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Bankruptcy Filing" sheetId="7" state="visible" r:id="rId7"/>
    <sheet xmlns:r="http://schemas.openxmlformats.org/officeDocument/2006/relationships" name="Recent Accounting Pronouncement" sheetId="8" state="visible" r:id="rId8"/>
    <sheet xmlns:r="http://schemas.openxmlformats.org/officeDocument/2006/relationships" name="Fair Value Measurements"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Accumulated Other Comprehensive" sheetId="12" state="visible" r:id="rId12"/>
    <sheet xmlns:r="http://schemas.openxmlformats.org/officeDocument/2006/relationships" name="Stock Options and Stock-Based C"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egment Information" sheetId="16" state="visible" r:id="rId16"/>
    <sheet xmlns:r="http://schemas.openxmlformats.org/officeDocument/2006/relationships" name="Condensed Combined Debtor-In-Po" sheetId="17" state="visible" r:id="rId17"/>
    <sheet xmlns:r="http://schemas.openxmlformats.org/officeDocument/2006/relationships" name="Supplemental Financial Informat" sheetId="18" state="visible" r:id="rId18"/>
    <sheet xmlns:r="http://schemas.openxmlformats.org/officeDocument/2006/relationships" name="Bankruptcy Filing (Tables)" sheetId="19" state="visible" r:id="rId19"/>
    <sheet xmlns:r="http://schemas.openxmlformats.org/officeDocument/2006/relationships" name="Debt (Tables)" sheetId="20" state="visible" r:id="rId20"/>
    <sheet xmlns:r="http://schemas.openxmlformats.org/officeDocument/2006/relationships" name="Accumulated Other Comprehensi21" sheetId="21" state="visible" r:id="rId21"/>
    <sheet xmlns:r="http://schemas.openxmlformats.org/officeDocument/2006/relationships" name="Stock Options and Stock-Based22" sheetId="22" state="visible" r:id="rId22"/>
    <sheet xmlns:r="http://schemas.openxmlformats.org/officeDocument/2006/relationships" name="Segment Information (Tables)" sheetId="23" state="visible" r:id="rId23"/>
    <sheet xmlns:r="http://schemas.openxmlformats.org/officeDocument/2006/relationships" name="Condensed Combined Debtor-In-24" sheetId="24" state="visible" r:id="rId24"/>
    <sheet xmlns:r="http://schemas.openxmlformats.org/officeDocument/2006/relationships" name="Supplemental Financial Inform25" sheetId="25" state="visible" r:id="rId25"/>
    <sheet xmlns:r="http://schemas.openxmlformats.org/officeDocument/2006/relationships" name="Bankruptcy Filling - Additional" sheetId="26" state="visible" r:id="rId26"/>
    <sheet xmlns:r="http://schemas.openxmlformats.org/officeDocument/2006/relationships" name="Summary of Liabilities Subject " sheetId="27" state="visible" r:id="rId27"/>
    <sheet xmlns:r="http://schemas.openxmlformats.org/officeDocument/2006/relationships" name="Summary of Reorganization Items" sheetId="28" state="visible" r:id="rId28"/>
    <sheet xmlns:r="http://schemas.openxmlformats.org/officeDocument/2006/relationships" name="Fair Value Measurements - Addit" sheetId="29" state="visible" r:id="rId29"/>
    <sheet xmlns:r="http://schemas.openxmlformats.org/officeDocument/2006/relationships" name="Components of Debt (Detail)" sheetId="30" state="visible" r:id="rId30"/>
    <sheet xmlns:r="http://schemas.openxmlformats.org/officeDocument/2006/relationships" name="Components of Debt (Parenthetic" sheetId="31" state="visible" r:id="rId31"/>
    <sheet xmlns:r="http://schemas.openxmlformats.org/officeDocument/2006/relationships" name="Debt - Additional Information (" sheetId="32" state="visible" r:id="rId32"/>
    <sheet xmlns:r="http://schemas.openxmlformats.org/officeDocument/2006/relationships" name="Components of Accumulated Other" sheetId="33" state="visible" r:id="rId33"/>
    <sheet xmlns:r="http://schemas.openxmlformats.org/officeDocument/2006/relationships" name="Components of Accumulated Oth34" sheetId="34" state="visible" r:id="rId34"/>
    <sheet xmlns:r="http://schemas.openxmlformats.org/officeDocument/2006/relationships" name="Summary of Activity in Stock Op" sheetId="35" state="visible" r:id="rId35"/>
    <sheet xmlns:r="http://schemas.openxmlformats.org/officeDocument/2006/relationships" name="Stock Options and Stock-Based36" sheetId="36" state="visible" r:id="rId36"/>
    <sheet xmlns:r="http://schemas.openxmlformats.org/officeDocument/2006/relationships" name="Income Taxes - Additional Infor" sheetId="37" state="visible" r:id="rId37"/>
    <sheet xmlns:r="http://schemas.openxmlformats.org/officeDocument/2006/relationships" name="Related Party Transactions - Ad" sheetId="38" state="visible" r:id="rId38"/>
    <sheet xmlns:r="http://schemas.openxmlformats.org/officeDocument/2006/relationships" name="Segment Information - Additiona" sheetId="39" state="visible" r:id="rId39"/>
    <sheet xmlns:r="http://schemas.openxmlformats.org/officeDocument/2006/relationships" name="Information about Company's Ope" sheetId="40" state="visible" r:id="rId40"/>
    <sheet xmlns:r="http://schemas.openxmlformats.org/officeDocument/2006/relationships" name="Schedule of Net Sales by Channe" sheetId="41" state="visible" r:id="rId41"/>
    <sheet xmlns:r="http://schemas.openxmlformats.org/officeDocument/2006/relationships" name="Debtors Condensed Combined Bala" sheetId="42" state="visible" r:id="rId42"/>
    <sheet xmlns:r="http://schemas.openxmlformats.org/officeDocument/2006/relationships" name="Debtors Condensed Combined Stat" sheetId="43" state="visible" r:id="rId43"/>
    <sheet xmlns:r="http://schemas.openxmlformats.org/officeDocument/2006/relationships" name="Debtors Condensed Combined St44" sheetId="44" state="visible" r:id="rId44"/>
    <sheet xmlns:r="http://schemas.openxmlformats.org/officeDocument/2006/relationships" name="Supplemental Financial Inform45" sheetId="45" state="visible" r:id="rId45"/>
    <sheet xmlns:r="http://schemas.openxmlformats.org/officeDocument/2006/relationships" name="Condensed Consolidating Balance" sheetId="46" state="visible" r:id="rId46"/>
    <sheet xmlns:r="http://schemas.openxmlformats.org/officeDocument/2006/relationships" name="Condensed Consolidating Stateme" sheetId="47" state="visible" r:id="rId47"/>
    <sheet xmlns:r="http://schemas.openxmlformats.org/officeDocument/2006/relationships" name="Condensed Consolidating State48" sheetId="48" state="visible" r:id="rId48"/>
  </sheets>
  <definedNames/>
  <calcPr calcId="124519" fullCalcOnLoad="1"/>
</workbook>
</file>

<file path=xl/sharedStrings.xml><?xml version="1.0" encoding="utf-8"?>
<sst xmlns="http://schemas.openxmlformats.org/spreadsheetml/2006/main" uniqueCount="400">
  <si>
    <t>Document and Entity Information - shares</t>
  </si>
  <si>
    <t>3 Months Ended</t>
  </si>
  <si>
    <t>May 05, 2018</t>
  </si>
  <si>
    <t>Jun. 01, 2018</t>
  </si>
  <si>
    <t>Document Information [Line Items]</t>
  </si>
  <si>
    <t>Document Type</t>
  </si>
  <si>
    <t>10-Q</t>
  </si>
  <si>
    <t>Amendment Flag</t>
  </si>
  <si>
    <t>false</t>
  </si>
  <si>
    <t>Document Period End Date</t>
  </si>
  <si>
    <t>May 5,
		2018</t>
  </si>
  <si>
    <t>Document Fiscal Year Focus</t>
  </si>
  <si>
    <t>Document Fiscal Period Focus</t>
  </si>
  <si>
    <t>Q1</t>
  </si>
  <si>
    <t>Trading Symbol</t>
  </si>
  <si>
    <t>CLE</t>
  </si>
  <si>
    <t>Entity Registrant Name</t>
  </si>
  <si>
    <t>CLAIRES STORES INC</t>
  </si>
  <si>
    <t>Entity Central Index Key</t>
  </si>
  <si>
    <t>Current Fiscal Year End Date</t>
  </si>
  <si>
    <t>--02-02</t>
  </si>
  <si>
    <t>Entity Filer Category</t>
  </si>
  <si>
    <t>Non-accelerated Filer</t>
  </si>
  <si>
    <t>Entity Common Stock, Shares Outstanding</t>
  </si>
  <si>
    <t>CONDENSED CONSOLIDATED BALANCE SHEETS - USD ($) $ in Thousands</t>
  </si>
  <si>
    <t>Feb. 03, 2018</t>
  </si>
  <si>
    <t>Current assets:</t>
  </si>
  <si>
    <t>Cash</t>
  </si>
  <si>
    <t>Inventories</t>
  </si>
  <si>
    <t>Prepaid expenses</t>
  </si>
  <si>
    <t>Other current assets</t>
  </si>
  <si>
    <t>Total current assets</t>
  </si>
  <si>
    <t>Property and equipment:</t>
  </si>
  <si>
    <t>Furniture, fixtures and equipment</t>
  </si>
  <si>
    <t>Leasehold improvements</t>
  </si>
  <si>
    <t>Total property and equipment, gross</t>
  </si>
  <si>
    <t>Accumulated depreciation and amortization</t>
  </si>
  <si>
    <t>Total property and equipment, net</t>
  </si>
  <si>
    <t>Leased property under capital lease:</t>
  </si>
  <si>
    <t>Land and building</t>
  </si>
  <si>
    <t>Total leased property under capital lease</t>
  </si>
  <si>
    <t>Goodwill</t>
  </si>
  <si>
    <t>Intangible assets, net of accumulated amortization of $88,043 and $87,295, respectively</t>
  </si>
  <si>
    <t>Other assets</t>
  </si>
  <si>
    <t>Total other noncurrent assets</t>
  </si>
  <si>
    <t>Total assets</t>
  </si>
  <si>
    <t>Current liabilities:</t>
  </si>
  <si>
    <t>Current portion of long-term debt, net</t>
  </si>
  <si>
    <t>[1]</t>
  </si>
  <si>
    <t>Debtor-in-possession term loan</t>
  </si>
  <si>
    <t>Trade accounts payable</t>
  </si>
  <si>
    <t>Income taxes payable</t>
  </si>
  <si>
    <t>Accrued interest payable</t>
  </si>
  <si>
    <t>Accrued expenses and other current liabilities</t>
  </si>
  <si>
    <t>Total current liabilities</t>
  </si>
  <si>
    <t>Long-term debt, net</t>
  </si>
  <si>
    <t>Obligation under capital lease</t>
  </si>
  <si>
    <t>Deferred tax liability</t>
  </si>
  <si>
    <t>Deferred rent expense</t>
  </si>
  <si>
    <t>Unfavorable lease obligations and other long-term liabilities</t>
  </si>
  <si>
    <t>Total Non current liabilities</t>
  </si>
  <si>
    <t>Liabilities subject to compromise</t>
  </si>
  <si>
    <t>Commitments and contingencies</t>
  </si>
  <si>
    <t xml:space="preserve"> </t>
  </si>
  <si>
    <t>Stockholder's deficit:</t>
  </si>
  <si>
    <t>Common stock par value $0.001 per share; authorized 1,000 shares; issued and outstanding 100 shares</t>
  </si>
  <si>
    <t>Additional paid-in capital</t>
  </si>
  <si>
    <t>Accumulated other comprehensive loss, net of tax</t>
  </si>
  <si>
    <t>Accumulated deficit</t>
  </si>
  <si>
    <t>Total stockholder's deficit</t>
  </si>
  <si>
    <t>Total liabilities and stockholder's deficit</t>
  </si>
  <si>
    <t>LSTC must be reported at the amounts expected to be allowed by the Bankruptcy Court. The carrying value of the debt will be adjusted as claims are approved. As of May 5, 2018, the Company wrote off $5.0 million of debt issuance costs, debt premium to present the debt at the outstanding face value and the adjustment to carrying value. The write-offs are included within reorganization items, net in the Condensed Consolidated Statements of Operations. See Note 2 - Bankruptcy Filing for additional details.</t>
  </si>
  <si>
    <t>CONDENSED CONSOLIDATED BALANCE SHEETS (Parenthetical) - USD ($) $ in Thousands</t>
  </si>
  <si>
    <t>Accumulated amortization on intangible assets</t>
  </si>
  <si>
    <t>Common stock, par value</t>
  </si>
  <si>
    <t>Common stock, share authorized</t>
  </si>
  <si>
    <t>Common stock, share issued</t>
  </si>
  <si>
    <t>Common stock, share outstanding</t>
  </si>
  <si>
    <t>CONDENSED CONSOLIDATED STATEMENTS OF OPERATIONS AND COMPREHENSIVE LOSS - USD ($) $ in Thousands</t>
  </si>
  <si>
    <t>Apr. 29, 2017</t>
  </si>
  <si>
    <t>Net sales</t>
  </si>
  <si>
    <t>Cost of sales, occupancy and buying expenses (exclusive of depreciation and amortization shown separately below)</t>
  </si>
  <si>
    <t>Gross profit</t>
  </si>
  <si>
    <t>Other expenses (income):</t>
  </si>
  <si>
    <t>Selling, general and administrative</t>
  </si>
  <si>
    <t>Depreciation and amortization</t>
  </si>
  <si>
    <t>Severance and transaction-related costs</t>
  </si>
  <si>
    <t>Other income, net</t>
  </si>
  <si>
    <t>Total other expenses</t>
  </si>
  <si>
    <t>Operating income before interest, reorganization items and income taxes</t>
  </si>
  <si>
    <t>Reorganization items, net</t>
  </si>
  <si>
    <t>Interest expense, net</t>
  </si>
  <si>
    <t>Loss before income tax benefit</t>
  </si>
  <si>
    <t>Income tax benefit</t>
  </si>
  <si>
    <t>Net income (loss)</t>
  </si>
  <si>
    <t>Other comprehensive (loss) income:</t>
  </si>
  <si>
    <t>Foreign currency translation adjustments</t>
  </si>
  <si>
    <t>Net (loss) gain on intra-entity foreign currency transactions, net of tax expense of $40 and $229</t>
  </si>
  <si>
    <t>Other comprehensive (loss) income</t>
  </si>
  <si>
    <t>Comprehensive loss</t>
  </si>
  <si>
    <t>Represents foreign currency items and $5.7 million of other income associated with expired derivative instruments.</t>
  </si>
  <si>
    <t>CONDENSED CONSOLIDATED STATEMENTS OF CASH FLOWS - USD ($) $ in Thousands</t>
  </si>
  <si>
    <t>Cash flows from operating activities:</t>
  </si>
  <si>
    <t>Adjustments to reconcile net loss to net cash provided by (used in) operating activities:</t>
  </si>
  <si>
    <t>Amortization of lease rights and other assets</t>
  </si>
  <si>
    <t>Amortization of debt issuance costs</t>
  </si>
  <si>
    <t>Accretion of debt premium</t>
  </si>
  <si>
    <t>Non-cash pay-in-kind interest expense</t>
  </si>
  <si>
    <t>Net unfavorable accretion of lease obligations</t>
  </si>
  <si>
    <t>Loss on sale/retirement of property and equipment, net</t>
  </si>
  <si>
    <t>Stock-based compensation expense</t>
  </si>
  <si>
    <t>(Increase) decrease in:</t>
  </si>
  <si>
    <t>Increase (decrease) in:</t>
  </si>
  <si>
    <t>Accrued expenses and other liabilities</t>
  </si>
  <si>
    <t>Deferred income taxes</t>
  </si>
  <si>
    <t>Net cash provided by (used in) operating activities</t>
  </si>
  <si>
    <t>Cash flows from investing activities:</t>
  </si>
  <si>
    <t>Acquisition of property and equipment</t>
  </si>
  <si>
    <t>Acquisition of intangible assets/lease rights</t>
  </si>
  <si>
    <t>Net cash used in investing activities</t>
  </si>
  <si>
    <t>Cash flows from financing activities:</t>
  </si>
  <si>
    <t>Proceeds from debtor-in-possession credit facility</t>
  </si>
  <si>
    <t>Repayments under debtor-in-possession credit facility</t>
  </si>
  <si>
    <t>Proceeds from debtor-in-possession term loans</t>
  </si>
  <si>
    <t>Debt issuance costs related to debtor-in-possession financing</t>
  </si>
  <si>
    <t>Proceeds from revolving credit facilities</t>
  </si>
  <si>
    <t>Payments on revolving credit facilities</t>
  </si>
  <si>
    <t>Payment on current portion of long-term debt</t>
  </si>
  <si>
    <t>Payments of unamortized interest related to long-term debt</t>
  </si>
  <si>
    <t>Payment of debt issuance costs</t>
  </si>
  <si>
    <t>Principal payments on capital lease</t>
  </si>
  <si>
    <t>Net cash provided by (used in) financing activities</t>
  </si>
  <si>
    <t>Effect of foreign currency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n-cash supplemental financing activities:</t>
  </si>
  <si>
    <t>Increase in term loans due 2021 from pay-in-kind interest</t>
  </si>
  <si>
    <t>Decrease in adjustment to carrying value</t>
  </si>
  <si>
    <t>Basis of Presentation</t>
  </si>
  <si>
    <t>1. Basis of Presentation
The accompanying Unaudited Condensed Consolidated Financial
Statements of Claire’s Stores, Inc. (the
“Company”) have been prepared in accordance with the
instructions to Form 10-Q 10-K
The Unaudited Condensed Consolidated Financial Statements have been
prepared in accordance with accounting principles generally
accepted in the United States of America, which require management
to make certain estimates and assumptions about future events.
These estimates and the underlying assumptions affect the amounts
of assets and liabilities reported, disclosures regarding
contingent assets and liabilities and reported amounts of revenues
and expenses. Such estimates include, but are not limited to, the
value of inventories, goodwill, intangible assets and other
long-lived assets, legal contingencies and assumptions used in the
calculation of income taxes, stock-based compensation, residual
values and other item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Illiquid credit
markets, volatile equity, foreign currency, and energy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will be reflected in the financial
statements in those future periods when the changes occur.
Due to the seasonal nature of the retail industry and the
Company’s business, the results of operations for interim
periods of the year are not necessarily indicative of the results
of operations for future quarters or on an annualized
basis.
As discussed further in Note 2 entitled “Bankruptcy
filing,” on March 19, 2018 (the “Commencement
Date”), the Company and certain of its domestic subsidiaries
(collectively with the Company, the “Debtors”),
commenced voluntary chapter 11 cases (the “Chapter 11
Cases”) by filing voluntary petitions for reorganization
under chapter 11 of title 11 (“Chapter 11”) of the
United States Code (the “Bankruptcy Code”) with the
United States Bankruptcy Court for the District of Delaware (the
“Bankruptcy Court”). The Debtors
are authorized to continue to operate their businesses and manage
their properties as debtors in possession pursuant to sections
1107(a) and 1108 of the Bankruptcy Code.
Ability to Continue as a Going Concern debtor-in-possession
As a result of the Chapter 11 Cases, the realization of assets and
the satisfaction of liabilities are subject to uncertainty. The
filing of the Chapter 11 petitions constituted an event of default
with respect to certain of the Company’s existing debt
obligations. While operating as debtors-in-possession
The Company plans to emerge from its Chapter 11 Cases after it
obtains approval from the Bankruptcy Court for the Company’s
Chapter 11 plan of reorganization. Among other things, a Chapter 11
plan of reorganization will determine the rights and satisfy the
claims of the Company’s creditors and security holders. The
terms and conditions of a Chapter 11 plan of reorganization will be
determined through negotiations with the Company’s
stakeholders and decisions made by the Bankruptcy Court.</t>
  </si>
  <si>
    <t>Bankruptcy Filing</t>
  </si>
  <si>
    <t>2. Bankruptcy Filing
Chapter 11 Proceedings
On the Commencement Date, the Debtors, commenced the Chapter 11
Cases by filing voluntary petitions for reorganization under
Chapter 11 with the Bankruptcy Court. Pursuant to Rule 1015(b) of
the Federal Rules of Bankruptcy Procedure, the Debtors’
Chapter 11 Cases are being jointly administered for procedural
purposes only under the caption In re
Claire ’ s Stores, Inc., et al No. 18-10584
Significant Bankruptcy Court Actions
Following the Commencement Date, the Bankruptcy Court entered
certain interim and final orders facilitating the Debtors’
operational transition into Chapter 11. These orders authorized the
Debtors to, among other things, pay
certain pre-petition pre-petition
Debtor-In-Possession
See Note – 5 Debt for further discussion of the DIP Facility
which provides up to $135.0 million in senior secured
super-priority financing under a $75.0 million DIP ABL Loan
and a $60.0 million DIP Term Loan.
Financial Reporting in Reorganization
Effective on March 19, 2018, the Company began to apply ASC,
No. 852, “Reorganizations,” which is applicable to
companies under Chapter 11 bankruptcy protection. It requires the
financial statements for periods subsequent to the Chapter 11
filing to distinguish transactions and events that are directly
associated with the reorganization from the ongoing operations of
the business. Expenses, realized gains and losses, and provisions
for losses that are directly associated with reorganization
proceedings must be reported separately as reorganization items,
net in the Condensed Consolidated Statements of Operations. In
addition, the balance sheet must distinguish
debtor pre-petition non-Debtor pre-petition pre-petition
Liabilities Subject to Compromise
As a result of the Chapter 11 filing, the payment
of pre-petition pre-bankruptcy pre-petition pre-petition pre-petition
Pre-petition
Liabilities Subject to Compromise as of May 5, 2018 included
the following components (in thousands):
May 5, 2018
Debt (1) $ 1,806,363
Accrued interest on debt subject to compromise 73,054
Accounts payable, accrued expense and other liabilities 30,813
Total liabilities subject to compromise $ 1,910,230
(1) See Note 5 – Debt for details
of pre-petition
Reorganization Items, Net
Reorganization items, net represent amounts incurred after the
Commencement Date as a direct result of the Bankruptcy and are
comprised of the following for the three months ended May 5,
2018 (in thousands):
Three Months May 5, 2018
Professional fees $ 10,953
Debtor-in-possession 4,038
Write-off pre-petition (4,982 )
Total reorganization items, net $ 10,009</t>
  </si>
  <si>
    <t>Recent Accounting Pronouncements</t>
  </si>
  <si>
    <t>3. Recent Accounting
Pronouncements
In October 2016, the FASB issued ASU 2016-16, Income
Taxes (Topic 740): Intra-Entity Transfers of Assets Other Than
Inventory 2016-16
In August 2016, the FASB issued ASU 2016-15, Statement
of Cash Flows (Topic 230): Classification of Certain Cash Receipts
and Cash Payments (a consensus of the Emerging Issues Task
Force) 2016-15
In March 2016, the FASB issued ASU 2016-04, Liabilities—Extinguishments
of Liabilities (Subtopic 405-20), 2016-04 2016-04 2014-09
In February 2016, the FASB issued
ASU 2016-02, Leases
(Topic 842) right-of-use
In May 2014, the FASB issued ASU 2014-09, Revenue
from Contracts with Customers No. 2015-14, Revenue
from Contracts with Customers (Topic 606): Deferral of the
Effective Date 2014-09 No. 2016-08, Revenue
from Contracts with Customers (Topic 606): Principal versus Agent
Considerations (Reporting Revenue Gross versus Net) 2014-09
Accounting policies as a result of recently adopted
accounting pronouncements
Revenue Recognition
Revenue is recognized when performance obligations are satisfied
through the transfer of control of promised goods to the
Company’s customers. Control transfers once a customer has
the ability to direct the use of, and obtain substantially all of
the benefits from, the product. This includes the transfer of legal
title, physical possession, the risks and rewards of ownership, and
customer acceptance. Revenue from company-operated stores is
recognized as the customer takes possession of the merchandise.
Revenue from concessions is recognized as the customer takes
possession of the merchandise. Revenue from e-commerce is
recognized when merchandise is shipped to the customer. Revenue
from franchisees is recognized when merchandise is shipped from
Company. The Company accounts for the merchandise it sells to third
parties under franchising and licensing agreement within “Net
Sales” and “Cost of sales, occupancy and buying
expenses” in the Company’s Consolidated Statements of
Operations and Comprehensive Income (Loss). The franchise fees the
Company charges under the franchising agreements are reported in
“Other income, net” in the Company’s Consolidated
Statements of Operations and Comprehensive Income (Loss).
Shipping fees billed to customers are recorded as revenue, and
shipping costs are recognized within cost of sales in the same
period the related revenue is recognized.
Upon purchase of a gift card or gift certificate, a liability is
established for the cash value. The liability is included in
“Accrued expenses and other current liabilities.”
Revenue from gift card and gift certificate sales is recognized at
the time of redemption. Unredeemed gift card and gift certificate
breakage income is recorded as a reduction of “Selling,
general and administrative” expenses. The Company records
breakage income when the probability of redemption, based upon
historical redemption patterns, is remote.</t>
  </si>
  <si>
    <t>Fair Value Measurements</t>
  </si>
  <si>
    <t>4. Fair Value Measurements
ASC 820, Fair Value Measurement
Disclosures,
Financial Assets and Liabilities Measured at Fair Value on a
Recurring Basis
The Company does not have any assets (liabilities) measured at
fair value on a recurring basis.
Non-Financial Non-Recurring
The Company’s non-financial non-financial non-financial
Financial Instruments Not Measured at Fair Value
The Company’s financial instruments consist primarily of cash
and cash equivalents, accounts receivable, current liabilities and
long-term debt. Cash and cash equivalents, accounts receivable and
current liabilities approximate fair market value due to the
relatively short maturity of these financial instruments.
The Company considers all investments with a maturity of three
months or less when acquired to be cash equivalents. The
Company’s cash equivalent instruments are valued using quoted
market prices and are primarily U.S. Treasury securities. The
revolving credit facilities approximate fair value due to the
variable component of the interest rate. Excluding unamortized debt
issuance costs, the estimated fair value of the Company’s
long-term debt (including current portion) was approximately
$1.07 billion as of May 5, 2018, compared to a carrying
value of $2.10 billion at that date. Excluding unamortized
debt issuance costs, the estimated fair value of the
Company’s long-term debt (including current portion) was
approximately $1.28 billion as of February 3, 2018,
compared to a carrying value of $2.12 billion at that date.
For publicly-traded debt, the fair value (estimated market value)
is based on quoted market prices in less active markets.
For non-publicly</t>
  </si>
  <si>
    <t>Debt</t>
  </si>
  <si>
    <t>5. Debt
Debt as of May 5, 2018 and February 3, 2018 included the
following components (in thousands):
May 5, 2018 February 3,
Short-term borrowings:
Debtor-in-possession $ 60,000 $
—
Current portion of long-term debt:
Claire’s Gibraltar Intermediate secured term loan due
2019 $ 51,500 $ 51,500
Claire’s Gibraltar unsecured term loan due 2019 37,000
—
9.0% Senior secured first lien notes due 2019
— 1,125,000
8.875% Senior secured second lien notes due 2019
— 222,300
6.125% Senior secured first lien notes due 2020
— 210,000
7.75% Senior notes due 2020
— 216,742
9.0% Claire’s Stores term loan due 2021
— 31,804
U.S. asset based lending credit facility due 2019
— 31,000
Unamortized premium (1)
— 3,642
Adjustment to carrying value (1)
— 12,483
Unamortized debt issuance cost (1) (1,202 ) (10,432 )
Total current portion of long-term debt, net (1) $ 87,298 $ 1,894,039
Debt subject to compromise:
9.0% Senior secured first lien notes due 2019 $ 1,125,000 $
—
8.875% Senior secured second lien notes due 2019 222,300
—
6.125% Senior secured first lien notes due 2020 210,000
—
7.75% Senior notes due 2020 216,742
—
9.0% Claire’s Stores term loan due 2021 32,321
—
Total debt subject to compromise $ 1,806,363 $
—
Long-term debt:
Claire’s Gibraltar unsecured term loan due 2019 $
— $ 40,000
9.0% CLSIP term loan due 2021 107,926 103,356
9.0% Claire’s Gibraltar term loans due 2021 48,477 47,701
Adjustment to carrying value 52,444 59,298
Total long-term debt, net $ 208,847 $ 250,355
Obligation under capital lease (including current portion) $ 16,289 $ 16,388
(1) LSTC must be reported at the amounts
expected to be allowed by the Bankruptcy Court. The carrying value
of the debt will be adjusted as claims are approved. As of
May 5, 2018, the Company wrote off $5.0 million of debt
issuance costs, debt premium to present the debt at the outstanding
face value and the adjustment to carrying value. The write-offs are
included within reorganization items, net in the Condensed
Consolidated Statements of Operations. See Note 2 –
Bankruptcy Filing for additional details.
Debtor-In-Possession
On March 22, 2018, the Company, pursuant to a commitment
letter dated as of March 11, 2018 and previously disclosed on
the Company’s Current Report on
Form 8-K, debtor-in non-amortizing last-out
The proceeds of the DIP ABL Loan extended on the DIP Closing Date
were used to refinance all outstanding obligations and replace
commitments under the ABL Credit Facility (described below),
including cash collateralization of certain letters of credit
previously issued, outstanding and undrawn as of March 22,
2018, the closing date of the DIP Facility (the “DIP Closing
Date”), and to pay fees, costs and expenses incurred in
connection with the DIP Facility. The proceeds of the DIP Facility
will also be used for working capital and general corporate
purposes and to fund certain fees payable to professional service
providers in connection with the Chapter 11 Cases.
The DIP Facility will mature, subject to the satisfaction of
certain conditions, on the earliest of (i) the one year
anniversary of the DIP Closing Date, (ii) the effective date
of a plan of reorganization, (iii) the date of closing of a
sale of all or substantially all of the Company’s assets
pursuant to Section 363 of the Bankruptcy Code, (iv) the
date on which acceleration of the outstanding loans, and the
terminations of the commitments, occurs under the DIP Facility and
(v) certain dates specified in connection with the Chapter 11
Cases and orders issued in connection therewith.
As of May 5, 2018, the Company had $65.6 million of
availability under the DIP ABL Loan, net of applicable
reserves.
Contractual interest on debt subject to
compromise
Effective as of the Commencement Date, the Company ceased recording
interest expense on outstanding pre-petition pre-petition
ABL Credit Facility
In March 2018, the Company paid an aggregate amount of
$71.0 million and, in addition, the related accrued interest
associated with the extinguishment of the ABL Credit Facility.
Debt Covenants
The Company’s debt agreements contain certain covenants that,
among other things, subject to certain exceptions and other basket
amounts, restrict our ability and the ability of our subsidiaries
to:
• incur additional indebtedness;
• pay dividends or distributions on our
capital stock, repurchase or retire our capital stock and redeem,
repurchase or defease any subordinated indebtedness;
• make certain investments;
• create or incur certain liens;
• create restrictions on the payment of
dividends or other distributions to us from the Company’s
subsidiaries;
• transfer or sell assets;
• engage in certain transactions with
its affiliates; and
• merge or consolidate with other
companies or transfer all or substantially all of its assets.
Certain of these covenants in the indentures governing the
Company’s note indebtedness, such as limitations on the
Company’s ability to make certain payments such as dividends,
or incur debt, will no longer apply if the notes have investment
grade ratings from both of the rating agencies of Moody’s
Investor Services, Inc. (“Moody’s”) and
Standard &amp; Poor’s Ratings Group
(“S&amp;P”) and no event of default has occurred. Since
the date of issuance of the notes, the notes have not received
investment grade ratings from Moody’s or S&amp;P.
Accordingly, all of the covenants under the notes currently apply
to the Company. None of the covenants under the notes, however,
require the Company to maintain any particular financial ratio or
other measure of financial performance.
See Note 4 – Fair Value Measurements for related fair value
disclosure on debt.
Europe Bank Credit Facilities
The Company’s non-U.S.</t>
  </si>
  <si>
    <t>Commitments and Contingencies</t>
  </si>
  <si>
    <t>6. Commitments and Contingencies
The Company is, from time to time, involved in litigation
incidental to the conduct of its business, including personal
injury litigation, litigation regarding merchandise sold, including
product and safety concerns regarding heavy metal and chemical
content in merchandise, litigation with respect to various
employment matters, including litigation with present and former
employees, wage and hour litigation and litigation regarding
intellectual property rights.
The Company believes that current pending litigation will not have
a material adverse effect on its consolidated financial position,
results of operations or cash flows.</t>
  </si>
  <si>
    <t>Accumulated Other Comprehensive Loss</t>
  </si>
  <si>
    <t>7. Accumulated Other Comprehensive
Loss
The following summary sets forth the components of accumulated
other comprehensive loss, net of tax as follows (in thousands, net
of tax):
Total (1)
Balance as of February 3, 2018 $ (25,302 )
Other comprehensive loss (9,043 )
Balance as of May 5, 2018 $ (34,345 )
(1) Represents foreign currency items
and $5.7 million of other income associated with expired
derivative instruments.</t>
  </si>
  <si>
    <t>Stock Options and Stock-Based Compensation</t>
  </si>
  <si>
    <t>8. Stock Options and Stock-Based Compensation
The following is a summary of activity in the Company’s stock
option plan for the three months ended May 5, 2018:
Number of Weighted- Weighted-
Outstanding as of February 3, 2018 3,224,326 $ 5.18
Options granted
—
Options exercised —
Options forfeited (3,138 ) $ 5.25
Options expired (148,862 ) $ 9.49
Outstanding as of May 5, 2018 3,072,326 $ 4.97 3.8
Options vested and expected to vest as of May 5, 2018 2,934,436 $ 5.12 3.8
Exercisable as of May 5, 2018 1,666,599 $ 6.72 3.1
There were no options granted during the three months ended
May 5, 2018. The weighted average grant date fair value of
options granted during the three months ended April 29, 2017
was $0.41.
Stock-based compensation benefit is recorded in “Selling,
general and administrative” expenses in the accompanying
Unaudited Condensed Consolidated Statements of Operations and
Comprehensive Loss.</t>
  </si>
  <si>
    <t>Income Taxes</t>
  </si>
  <si>
    <t>9. Income Taxes
The effective income tax rate was 21.9% for the three months ended
May 5, 2018. This effective income tax rate differed from the
statutory federal income tax rate of 21% primarily from U.S. income
recognition of foreign deemed dividend distributions per Subpart F
of the Internal Revenue Code including Global Intangible
Low-Taxed
The effective income tax rate was 54.7% for the three months ended
April 29, 2017. This effective income tax rate differed from
the statutory federal income tax rate of 35% primarily from U.S.
income recognition of foreign deemed dividend distributions and
foreign tax rate differentials as compared to the U.S. statutory
rate.
On December 22, 2017, the President of the United States
signed into law the Tax Cuts and Jobs Act of 2017. The Tax Act
instituted fundamental changes to the US tax system. Staff
Accounting Bulletin No. 118 (“SAB 118”) was issued
to address the application of US GAAP in situations when a
registrant does not have the necessary information available,
prepared, or analyzed in reasonable detail to complete the
accounting for certain income tax effects of the Act. In
accordance with SAB 118, Management calculated their best estimate
of the impact of the Act in the 2017 year-end one-time</t>
  </si>
  <si>
    <t>Related Party Transactions</t>
  </si>
  <si>
    <t>10. Related Party Transactions
Indebtedness
As of May 5, 2018 and February 3, 2018, Parent and
affiliates held $68.6 million and $65.6 million of the
Company’s indebtedness and the Company had accrued interest
payable associated with the indebtedness in the amounts of
$0.0 million and $0.0 million, respectively. For the
three months ended May 5, 2018 and April 29, 2017, the
Company recognized interest expense related to the indebtedness
held by Parent and affiliates of $0.0 million and
$0.0 million, respectively. Interest on the debt held as of
May 5, 2018 is payable in kind.
Management Services Agreement
On June 6, 2017, the Company and Parent entered into an
Amended and Restated Management Services Agreement (the
“Management Services Agreement”) with Apollo Management
VI, L.P. (“Apollo”), Cowen &amp; Co., LLC, as
successor to Tri-Artisan out-of-pocket time-to-time
In addition, on June 6, 2017, the Company and Cowen entered
into a letter agreement (the “Cowen Management
Agreement”) pursuant to which Cowen agreed to provide the
Company with certain financial advisory and investment banking
services on a month-to-month out-of-pocket</t>
  </si>
  <si>
    <t>Segment Information</t>
  </si>
  <si>
    <t>11. Segment Information
The Company is organized based on the geographic markets in which
it operates. Under this structure, the Company currently has two
reportable segments: North America and Europe. The Company accounts
for the goods it sells to third parties under franchising and
licensing agreements within “Net sales” and “Cost
of sales, occupancy and buying expenses” in the
Company’s Unaudited Condensed Consolidated Statements of
Operations and Comprehensive (Loss) Income within its North America
segment. The franchise fees the Company charges under the
franchising agreements are reported in “Other income,
net” in the accompanying Unaudited Condensed Consolidated
Statements of Operations and Comprehensive (Loss) Income within its
Europe segment. Substantially all of the interest expense on the
Company’s outstanding debt is recorded in the Company’s
North America segment.
Net sales, depreciation and amortization and operating income for
the three months ended May 5, 2018 and April 29, 2017 are
as follows (in thousands):
Three Months Three Months
Net sales:
North America $ 206,934 $ 195,960
Europe 104,072 103,661
Total net sales 311,006 299,621
Depreciation and amortization:
North America 8,653 7,102
Europe 4,541 4,101
Total depreciation and amortization 13,194 11,203
Operating income (loss) for reportable segments:
North America 26,628 25,710
Europe (6,239 ) 3,109
Total operating income for reportable segments 20,389 28,819
Severance and transaction-related costs 376 143
Consolidated operating income 20,013 28,676
Reorganization items, net 10,009
—
Interest expense, net 24,889 43,580
Consolidated loss before income tax benefit $ (14,885 ) $ (14,904 )
Excluded from operating income for the North America segment are
severance and transaction-related costs of approximately
$0.1 million and $0.0 million for the three months ended
May 5, 2018 and April 29, 2017, respectively.
Excluded from operating loss for the Europe segment are severance
and transaction-related costs of approximately $0.3 million
and $0.1 million for the three months ended May 5, 2018
and April 29, 2017, respectively.
Net sales by channel type and by segment for the three months ended
May 5, 2018 are as follows (in thousands):
Revenue by Channel and
Segment
North America Europe Total
Company-operated sales $ 189,935 $ 96,670 $ 286,605
Other sales 16,999 7,402 24,401
Total net sales $ 206,934 $ 104,072 $ 311,006</t>
  </si>
  <si>
    <t>Condensed Combined Debtor-In-Possession Financial Information</t>
  </si>
  <si>
    <t>12. Condensed
Combined Debtor-In-Possession
The financial statements below represent the condensed combined
financial statements of the Debtors. For the three months ended
May 5, 2018, the results of the Company’s subsidiaries
that are not part of the Chapter 11 Cases, are not included in
these condensed combined financial statements.
Intercompany transactions among the Debtors have been eliminated in
the financial statements contained herein. Intercompany
transactions among the Debtors and the subsidiaries that are not
part of the Chapter 11 Cases have not been eliminated in the
Debtors’ financial statements. Debtors Condensed Combined Balance Sheet May 5, 2018 (in thousands)
ASSETS
Current assets:
Cash $ 34,705
Inventories 77,760
Prepaid expenses 22,281
Other current assets 11,772
Total current assets 146,518
Property and equipment:
Furniture, fixtures and equipment 133,459
Leasehold improvements 173,927
307,386
Accumulated depreciation and amortization (246,027 )
61,359
Leased property under capital lease:
Land and building 18,055
Accumulated depreciation and amortization (7,442 )
10,613
Investment in non-filing 409,355
Goodwill 987,517
Intangible assets, net 188,229
Other assets 12,683
1,597,784
Total assets $ 1,816,274
LIABILITIES AND STOCKHOLDER’S DEFICIT
Current liabilities:
Debtor-in-possession $ 60,000
Trade accounts payable 12,314
Income taxes payable 4,765
Accrued interest payable 402
Accrued expenses and other current liabilities 53,950
Total current liabilities 131,431
Intercompany payables 183,783
Obligation under capital lease 15,846
Deferred tax liability 26,310
Deferred rent expense 21,695
247,634
Liabilities subject to compromise 1,910,230
Stockholder’s deficit:
Common stock
—
Additional paid in capital 630,759
Accumulated other comprehensive loss, net of tax (34,345 )
Accumulated deficit (1,069,435 )
(473,021 )
Total liabilities and stockholder’s deficit $ 1,816,274
Debtors Condensed Combined Statement of
Operations and Comprehensive Income For The Three Months Ended May 5, 2018 (in thousands)
Net sales $ 192,454
Cost of sales, occupancy and buying expenses (exclusive of
depreciation and amortization shown separately below) 90,265
Gross profit 102,189
Other expenses:
Selling, general and administrative 73,632
Depreciation and amortization 8,187
Severance and transaction-related costs 84
Other income (6,413 )
75,490
Operating income 26,699
Reorganization items, net 10,009
Interest expense, net 19,532
Loss before income taxes (2,842 )
Income tax expense 4,927
Loss from continuing operations (7,769 )
Equity in earnings of subsidiaries 27,092
Equity in earnings of non-filing (973 )
Net income 18,350
Foreign currency translation adjustments (2,961 )
Net loss on intra-entity foreign currency transactions, net of
tax (7,308 )
Other comprehensive loss (10,269 )
Comprehensive income $ 8,081
Debtors Condensed Combined Statement of Cash
Flows Three Months Ended May 5, 2018 (in thousands)
Cash flows from operating activities:
Net income $ 18,350
Adjustments to reconcile net income to net cash
used in operating activities:
Equity in earnings of subsidiaries (27,092 )
Equity in earnings of non-filing 973
Depreciation and amortization 8,187
Reorganization items, net 10,009
Amortization of debt issuance costs 898
Accretion of debt premium (360 )
Net accretion of unfavorable lease obligations 7
Loss on sale/retirement of property and equipment, net 31
Stock-based compensation expense 36
(Increase) decrease in:
Inventories (1,291 )
Prepaid expenses (5,903 )
Other assets (5,235 )
Increase (decrease) in:
Trade accounts payable 6,635
Income taxes payable 4,242
Accrued interest payable 17,649
Accrued expenses and other liabilities (8,232 )
Deferred income taxes 346
Deferred rent expense (1,139 )
Net cash provided by operating activities 18,111
Cash flows from investing activities:
Acquisition of property and equipment (3,576 )
Acquisition of intangible assets/lease rights ( 10 )
Net cash used in investing activities (3,586 )
Cash flows from financing activities:
Proceeds from debtor-in-possession 57,000
Repayments under debtor-in-possession (57,000 )
Proceeds from debtor-in-possession 60,000
Debt issuance costs related to debtor-in-possession (4,038 )
Proceeds from revolving credit facilities 43,000
Payments on revolving credit facilities (74,000 )
Payments of unamortized interest related to long-term debt (925 )
Principal payments on capital lease (99 )
Intercompany activity, net (9,447 )
Net cash provided by financing activities 14,491
Effect of foreign currency exchange rate changes on cash and cash
equivalents (1,658 )
Net increase in cash and cash equivalents 27,358
Cash and cash equivalents, at beginning of period 7,347
Cash and cash equivalents, at end of period 34,705</t>
  </si>
  <si>
    <t>Supplemental Financial Information</t>
  </si>
  <si>
    <t>13. Supplemental Financial
Information
On March 4, 2011, Claire’s Stores, Inc. (referred to in
this Note 13 as the “Issuer”), issued the Second Lien
Notes. On February 28, 2012, March 12, 2012 and
September 20, 2012, the Issuer issued the 9.0% Senior Secured
First Lien Notes. On March 15, 2013, the Issuer issued the
6.125% Senior Secured First Lien Notes and on May 14, 2013,
the Issuer issued the Unsecured Notes. The Second Lien Notes are
irrevocably and unconditionally guaranteed, jointly and severally,
by all wholly-owned domestic current and future subsidiaries of
Claire’s Stores, Inc. that guarantee the Company’s ABL
Credit Facility and U.S. Credit Facility. The First Lien Notes are
unconditionally guaranteed, jointly and severally, by all
wholly-owned domestic current and future subsidiaries of
Claire’s Stores, Inc. (subject to certain exceptions,
including CLSIP LLC and CLSIP Holdings LLC). As of May 5,
2018, Claire’s Stores, Inc. owned 100% of its domestic
subsidiaries that guarantee the Notes. All guarantors are
collectively referred to as the “Guarantors.” The
Company’s other subsidiaries, principally its international
subsidiaries including its European, Canadian and Asian
subsidiaries (the “Non-Guarantors”),
The tables in the following pages present the condensed
consolidating financial information for the Issuer, the Guarantors
and the Non-Guarantors, Non-Guarantors
Condensed Consolidating Balance Sheet May 5, 2018 (in thousands)
Issuer Guarantors Non- Eliminations Consolidated
ASSETS
Current assets:
Cash $ 31,487 $ 3,718 $ 20,877 $
— $ 56,082
Inventories
— 77,760 56,785
— 134,545
Prepaid expenses 8,984 13,297 16,650
— 38,931
Other current assets 338 11,434 12,167
— 23,939
Total current assets 40,809 106,209 106,479
— 253,497
Property and equipment:
Furniture, fixtures and equipment 3,183 130,276 82,957
— 216,416
Leasehold improvements 1,315 172,612 117,089
— 291,016
4,498 302,888 200,046
— 507,432
Accumulated depreciation and amortization (3,739 ) (242,288 ) (151,460 )
— (397,487 )
759 60,600 48,586
— 109,945
Leased property under capital lease:
Land and building
— 18,055
—
— 18,055
Accumulated depreciation and amortization
— (7,442 )
—
— (7,442 )
— 10,613
—
— 10,613
Intercompany receivables
— 346,950 108,262 (455,212 )
—
Investment in subsidiaries 1,704,986 (41,753 )
— (1,663,233 )
—
Goodwill
— 987,517 145,058
— 1,132,575
Intangible assets, net 188,100 149,663 199,693 (84,634 ) 452,822
Other assets 7,900 4,783 43,995
— 56,678
1,900,986 1,447,160 497,008 (2,203,079 ) 1,642,075
Total assets $ 1,942,554 $ 1,624,582 $ 652,073 $ (2,203,079 ) $ 2,016,130
LIABILITIES AND STOCKHOLDER’S EQUITY (DEFICIT)
Current liabilities:
Current portion of long-term debt, net $
— $
— $ 87,298 $
— $ 87,298
Debtor-in-possession 60,000
—
—
— 60,000
Trade accounts payable 2,227 10,087 32,683
— 44,997
Income taxes payable
— 4,765 2,525
— 7,290
Accrued interest payable 402
— 794
— 1,196
Accrued expenses and other current liabilities 20,415 33,535 38,787
— 92,737
Total current liabilities 83,044 48,387 162,087
— 293,518
Intercompany payables 455,212
—
— (455,212 )
—
Long-term debt, net
— 143,810 65,037
— 208,847
Revolving credit facility, net
—
—
—
—
—
Obligation under capital lease
— 15,846
—
— 15,846
Deferred tax liability
— 26,310 4,227
— 30,537
Deferred rent expense
— 21,695 11,367
— 33,062
455,212 207,661 80,631 (455,212 ) 288,292
Liabilities subject to compromise 1,880,208 30,022
—
— 1,910,230
Stockholder’s equity (deficit):
Common stock
— 367 2 (369 )
—
Additional paid in capital 630,759 1,520,543 766,993 (2,287,536 ) 630,759
Accumulated other comprehensive income (loss), net of tax (34,345 ) (4,382 ) (30,715 ) 35,097 (34,345 )
Accumulated deficit (1,072,324 ) (178,016 ) (326,925 ) 504,941 (1,072,324 )
(475,910 ) 1,338,512 409,355 (1,747,867 ) (475,910 )
Total liabilities and stockholder’s equity (deficit) $ 1,942,554 $ 1,624,582 $ 652,073 $ (2,203,079 ) $ 2,016,130
Condensed Consolidating Balance Sheet February 3, 2018 (in thousands)
Issuer Guarantors Non- Eliminations Consolidated
ASSETS
Current assets:
Cash and cash equivalents $ 4,203 $ 9,644 $ 28,599 $
— $ 42,446
Inventories
— 76,469 58,221
— 134,690
Prepaid expenses 2,638 13,740 15,906
— 32,284
Other current assets 1,281 13,111 12,466
— 26,858
Total current assets 8,122 112,964 115,192
— 236,278
Property and equipment:
Furniture, fixtures and equipment 3,075 133,664 86,905
— 223,644
Leasehold improvements 1,315 177,520 122,503
— 301,338
4,390 311,184 209,408
— 524,982
Accumulated depreciation and amortization (3,640 ) (245,778 ) (155,866 )
— (405,284 )
750 65,406 53,542
— 119,698
Leased property under capital lease:
Land and building
— 18,055
—
— 18,055
Accumulated depreciation and amortization
— (7,216 )
—
— (7,216 )
— 10,839
—
— 10,839
Intercompany receivables
— 299,768 121,143 (420,911 )
—
Investment in subsidiaries 1,688,098 (42,369 )
— (1,645,729 )
—
Goodwill
— 987,517 145,058
— 1,132,575
Intangible assets, net 188,100 149,678 203,934 (84,634 ) 457,078
Other assets 1,140 3,647 39,468
— 44,255
1,877,338 1,398,241 509,603 (2,151,274 ) 1,633,908
Total assets $ 1,886,210 $ 1,587,450 $ 678,337 $ (2,151,274 ) $ 2,000,723
LIABILITIES AND STOCKHOLDER’S EQUITY (DEFICIT)
Current liabilities:
Current portion of long-term debt, net $ 1,843,582 $
— $ 50,457 $
— $ 1,894,039
Trade accounts payable 3,231 21,090 38,644
— 62,965
Income taxes payable
— 484 3,565
— 4,049
Accrued interest payable 55,808
— 374
— 56,182
Accrued expenses and other current liabilities 17,954 34,494 42,486
— 94,934
Total current liabilities 1,920,575 56,068 135,526
— 2,112,169
Intercompany payables 420,911
—
— (420,911 )
—
Long-term debt, net
— 143,929 106,426
— 250,355
Obligation under capital lease
— 15,970
—
— 15,970
Deferred tax liability
— 25,963 6,651
— 32,614
Deferred rent expense
— 22,834 12,017
— 34,851
Unfavorable lease obligations and other long-term
liabilities
— 10,040
—
— 10,040
420,911 218,736 125,094 (420,911 ) 343,830
Stockholder’s equity (deficit):
Common stock
— 367 2 (369 )
—
Additional paid in capital 630,719 1,520,543 766,993 (2,287,536 ) 630,719
Accumulated other comprehensive income (loss), net of tax (25,302 ) (3,156 ) (23,326 ) 26,482 (25,302 )
Accumulated deficit (1,060,693 ) (205,108 ) (325,952 ) 531,060 (1,060,693 )
(455,276 ) 1,312,646 417,717 (1,730,363 ) (455,276 )
Total liabilities and stockholder’s equity (deficit) $ 1,886,210 $ 1,587,450 $ 678,337 $ (2,151,274 ) $ 2,000,723
Condensed Consolidating Statement of Operations
and Comprehensive Loss For The Three Months Ended May 5,
2018 (in thousands)
Issuer Guarantors Non- Eliminations Consolidated
Net sales $
— $ 192,454 $ 118,552 $
— $ 311,006
Cost of sales, occupancy and buying expenses (exclusive of
depreciation and amortization shown separately below) 3,814 86,451 65,383
— 155,648
Gross profit (deficit) (3,814 ) 106,003 53,169
— 155,358
Other expenses:
Selling, general and administrative 15,400 58,232 52,149
— 125,781
Depreciation and amortization 98 8,089 5,007
— 13,194
Severance and transaction-related costs
— 84 292
— 376
Other (income) expense (10,780 ) 4,367 2,407
— (4,006 )
4,718 70,772 59,855
— 135,345
Operating income (loss) (8,532 ) 35,231 (6,686 )
— 20,013
Reorganization items, net 10,009
—
—
— 10,009
Interest expense, net 19,024 3,397 2,468
— 24,889
Income (loss) before income taxes (37,565 ) 31,834 (9,154 )
— (14,885 )
Income tax benefit
— 4,927 (8,181 )
— (3,254 )
Income (loss) from continuing operations (37,565 ) 26,907 (973 )
— (11,631 )
Equity in earnings (loss) of subsidiaries 25,934 185
— (26,119 )
—
Net income (loss) (11,631 ) 27,092 (973 ) (26,119 ) (11,631 )
Foreign currency translation adjustments (2,535 ) (426 ) (884 ) 1,310 (2,535 )
Net gain (loss) on intra-entity foreign currency transactions, net
of tax (6,508 ) (800 ) (6,505 ) 7,305 (6,508 )
Other comprehensive income (loss) (9,043 ) (1,226 ) (7,389 ) 8,615 (9,043 )
Comprehensive income (loss) $ (20,674 ) $ 25,866 $ (8,362 ) $ (17,504 ) $ (20,674 )
Condensed Consolidating Statement of Operations
and Comprehensive Loss For The Three Months Ended April 29,
2017 (in thousands)
Issuer Guarantors Non- Eliminations Consolidated
Net sales $
— $ 182,070 $ 117,551 $
— $ 299,621
Cost of sales, occupancy and buying expenses (exclusive of
depreciation and amortization shown separately below) 3,162 86,199 62,427
— 151,788
Gross profit (deficit) (3,162 ) 95,871 55,124
— 147,833
Other expenses:
Selling, general and administrative 5,753 57,285 47,474
— 110,512
Depreciation and amortization 191 6,326 4,686
— 11,203
Severance and transaction-related costs
— 57 86
— 143
Other (income) expense (1,937 ) (192 ) (572 )
— (2,701 )
4,007 63,476 51,674
— 119,157
Operating income (loss) (7,169 ) 32,395 3,450
— 28,676
Interest expense, net 40,270 526 2,784
— 43,580
Income (loss) before income taxes (47,439 ) 31,869 666
— (14,904 )
Income tax benefit
— (1,064 ) (7,082 )
— (8,146 )
Income (loss) from continuing operations (47,439 ) 32,933 7,748
— (6,758 )
Equity in earnings (loss) of subsidiaries 40,681 46
— (40,727 )
—
Net income (loss) (6,758 ) 32,979 7,748 (40,727 ) (6,758 )
Foreign currency translation adjustments 44 (412 ) 1,837 (1,425 ) 44
Net gain (loss) on intra-entity foreign currency transactions, net
of tax 1,881 (856 ) 1,883 (1,027 ) 1,881
Other comprehensive income (loss) 1,925 (1,268 ) 3,720 (2,452 ) 1,925
Comprehensive income (loss) $ (4,833 ) $ 31,711 $ 11,468 $ (43,179 ) $ (4,833 )
Condensed Consolidating Statement of Cash
Flows Three Months Ended May 5, 2018 (in thousands)
Issuer Guarantors Non- Eliminations Consolidated
Cash flows from operating activities:
Net income (loss) $ (11,631 ) $ 27,092 $ (973 ) $ (26,119 ) $ (11,631 )
Adjustments to reconcile net income (loss) to net cash provided by
(used in) operating activities:
Loss (equity) in earnings of subsidiaries (25,934 ) (185 )
— 26,119
—
Depreciation and amortization 98 8,089 5,007
— 13,194
Reorganization items, net 10,009
—
—
— 10,009
Amortization of lease rights and other assets
—
— 1,669
— 1,669
Amortization of debt issuance costs 898
— 281
— 1,179
Accretion of debt premium (360 )
—
—
— (360 )
Non-cash pay-in-kind
— 2,889
—
— 2,889
Net accretion of unfavorable lease obligations
— 7 2
— 9
Loss on sale/retirement of property and equipment, net
— 31 2
— 33
Stock-based compensation expense 36
— 4
— 40
(Increase) decrease in:
Inventories
— (1,291 ) (959 )
— (2,250 )
Prepaid expenses (6,346 ) 443 (2,202 )
— (8,105 )
Other assets (5,816 ) 581 743
— (4,492 )
Increase (decrease) in:
Trade accounts payable (2,518 ) 9,153 (4,212 )
— 2,423
Income taxes payable
— 4,242 (2,471 )
— 1,771
Accrued interest payable 17,649
— 419
— 18,068
Accrued expenses and other liabilities (7,473 ) (759 ) (2,045 )
— (10,277 )
Deferred income taxes
— 346 (8,287 )
— (7,941 )
Deferred rent expense
— (1,139 ) (159 )
— (1,298 )
Net cash provided by (used in) operating activities (31,388 ) 49,499 (13,181 )
— 4,930
Cash flows from investing activities:
Acquisition of property and equipment (108 ) (3,468 ) (1,588 )
— (5,164 )
Acquisition of intangible assets/lease rights
— (10 )
—
— (10 )
Net cash used in investing activities (108 ) (3,478 ) (1,588 )
— (5,174 )
Cash flows from financing activities:
Proceeds from debtor-in-possession 57,000
—
—
— 57,000
Repayments under debtor-in-possession (57,000 )
—
—
— (57,000 )
Proceeds from debtor-in-possession 60,000
—
—
— 60,000
Debt issuance costs related to debtor-in-possession (4,038 )
—
—
— (4,038 )
Proceeds from revolving credit facilities 43,000
—
—
— 43,000
Payments on revolving credit facilities (74,000 )
—
—
— (74,000 )
Payment on current portion of long-term debt
—
— (3,000 )
— (3,000 )
Payments of unamortized interest related to long-term debt (925 ) (3,008 ) (1,388 )
— (5,321 )
Payment of debt issuance costs
—
— (2 )
— (2 )
Principal payments on capital lease
— (99 )
—
— (99 )
Intercompany activity, net 34,743 (47,182 ) 12,439
—
—
Net cash provided by (used in) financing activities 58,780 (50,289 ) 8,049
— 16,540
Effect of foreign currency exchange rate changes on cash and cash
equivalents
— (1,658 ) (1,002 )
— (2,660 )
Net increase in cash and cash equivalents 27,284 (5,926 ) (7,722 )
— 13,636
Cash and cash equivalents, at beginning of period 4,203 9,644 28,599
— 42,446
Cash and cash equivalents, at end of period 31,487 3,718 20,877
— 56,082
Condensed Consolidating Statement of Cash
Flows Three Months Ended April 29, 2017 (in thousands)
Issuer Guarantors Non- Eliminations Consolidated
Cash flows from operating activities:
Net income (loss) $ (6,758 ) $ 32,979 $ 7,748 $ (40,727 ) $ (6,758 )
Adjustments to reconcile net income (loss) to net cash provided by
(used in) operating activities:
Loss (equity) in earnings of subsidiaries (40,681 ) (46 )
— 40,727
—
Depreciation and amortization 191 6,326 4,686
— 11,203
Amortization of lease rights and other assets
—
— 1,069
— 1,069
Amortization of debt issuance costs 1,899
— 288
— 2,187
Accretion of debt premium (721 )
—
—
— (721 )
Net accretion of unfavorable lease obligations
— (63 ) (1 )
— (64 )
Loss on sale/retirement of property and equipment, net
— 118
—
— 118
Stock-based compensation expense 58
— 4
— 62
(Increase) decrease in:
Inventories
— (4,719 ) (4,975 )
— (9,694 )
Prepaid expenses (850 ) 142 (663 )
— (1,371 )
Other assets (158 ) (993 ) (283 )
— (1,434 )
Increase (decrease) in:
Trade accounts payable (646 ) 2,380 (2,803 )
— (1,069 )
Income taxes payable
— 367 (1,329 )
— (962 )
Accrued interest payable (29,345 )
— 82
— (29,263 )
Accrued expenses and other liabilities (3,184 ) (3,479 ) (4,171 )
— (10,834 )
Deferred income taxes
—
— (7,597 )
— (7,597 )
Deferred rent expense
— (280 ) (245 )
— (525 )
Net cash provided by (used in) operating activities (80,195 ) 32,732 (8,190 )
— (55,653 )
Cash flows from investing activities:
Acquisition of property and equipment
— (1,855 ) (1,510 )
— (3,365 )
Acquisition of intangible assets/lease rights
— (28 )
—
— (28 )
Net cash used in investing activities
— (1,883 ) (1,510 )
— (3,393 )
Cash flows from financing activities:
Proceeds from revolving credit facilities 69,000
—
—
— 69,000
Payments on revolving credit facilities (16,200 )
—
—
— (16,200 )
Payment on current portion of long-term debt (18,420 )
—
—
— (18,420 )
Payments of unamortized interest related to long-term debt (743 ) (2,415 ) (1,114 )
— (4,272 )
Payment of debt issuance costs
—
— (347 )
— (347 )
Principal payments on capital lease
— (76 )
—
— (76 )
Intercompany activity, net 47,693 (25,629 ) (22,064 )
—
—
Net cash provided by (used in) financing activities 81,330 (28,120 ) (23,525 )
— 29,685
Effect of foreign currency exchange rate changes on cash and cash
equivalents
— (1,796 ) 1,102
— (694 )
Net increase in cash and cash equivalents 1,135 933 (32,123 )
— (30,055 )
Cash and cash equivalents, at beginning of period 3,038 3,005 49,749
— 55,792
Cash and cash equivalents, at end of period 4,173 3,938 17,626
— 25,737</t>
  </si>
  <si>
    <t>Bankruptcy Filing (Tables)</t>
  </si>
  <si>
    <t>Summary of Liabilities Subject to Compromise</t>
  </si>
  <si>
    <t>Liabilities Subject to Compromise as of May 5, 2018 included
the following components (in thousands):
May 5, 2018
Debt (1) $ 1,806,363
Accrued interest on debt subject to compromise 73,054
Accounts payable, accrued expense and other liabilities 30,813
Total liabilities subject to compromise $ 1,910,230
(1) See Note 5 – Debt for details
of pre-petition</t>
  </si>
  <si>
    <t>Summary of Reorganization Items, Net</t>
  </si>
  <si>
    <t>Reorganization items, net represent amounts incurred after the
Commencement Date as a direct result of the Bankruptcy and are
comprised of the following for the three months ended May 5,
2018 (in thousands):
Three Months May 5, 2018
Professional fees $ 10,953
Debtor-in-possession 4,038
Write-off pre-petition (4,982 )
Total reorganization items, net $ 10,009</t>
  </si>
  <si>
    <t>Debt (Tables)</t>
  </si>
  <si>
    <t>Components of Debt</t>
  </si>
  <si>
    <t>Debt as of May 5, 2018 and February 3, 2018 included the
following components (in thousands):
May 5, 2018 February 3,
Short-term borrowings:
Debtor-in-possession $ 60,000 $
—
Current portion of long-term debt:
Claire’s Gibraltar Intermediate secured term loan due
2019 $ 51,500 $ 51,500
Claire’s Gibraltar unsecured term loan due 2019 37,000
—
9.0% Senior secured first lien notes due 2019
— 1,125,000
8.875% Senior secured second lien notes due 2019
— 222,300
6.125% Senior secured first lien notes due 2020
— 210,000
7.75% Senior notes due 2020
— 216,742
9.0% Claire’s Stores term loan due 2021
— 31,804
U.S. asset based lending credit facility due 2019
— 31,000
Unamortized premium (1)
— 3,642
Adjustment to carrying value (1)
— 12,483
Unamortized debt issuance cost (1) (1,202 ) (10,432 )
Total current portion of long-term debt, net (1) $ 87,298 $ 1,894,039
Debt subject to compromise:
9.0% Senior secured first lien notes due 2019 $ 1,125,000 $
—
8.875% Senior secured second lien notes due 2019 222,300
—
6.125% Senior secured first lien notes due 2020 210,000
—
7.75% Senior notes due 2020 216,742
—
9.0% Claire’s Stores term loan due 2021 32,321
—
Total debt subject to compromise $ 1,806,363 $
—
Long-term debt:
Claire’s Gibraltar unsecured term loan due 2019 $
— $ 40,000
9.0% CLSIP term loan due 2021 107,926 103,356
9.0% Claire’s Gibraltar term loans due 2021 48,477 47,701
Adjustment to carrying value 52,444 59,298
Total long-term debt, net $ 208,847 $ 250,355
Obligation under capital lease (including current portion) $ 16,289 $ 16,388
(1) LSTC must be reported at the amounts
expected to be allowed by the Bankruptcy Court. The carrying value
of the debt will be adjusted as claims are approved. As of
May 5, 2018, the Company wrote off $5.0 million of debt
issuance costs, debt premium to present the debt at the outstanding
face value and the adjustment to carrying value. The write-offs are
included within reorganization items, net in the Condensed
Consolidated Statements of Operations. See Note 2 –
Bankruptcy Filing for additional details.</t>
  </si>
  <si>
    <t>Accumulated Other Comprehensive Loss (Tables)</t>
  </si>
  <si>
    <t>Components of Accumulated Other Comprehensive Loss, Net of Tax</t>
  </si>
  <si>
    <t>The following summary sets forth the components of accumulated
other comprehensive loss, net of tax as follows (in thousands, net
of tax):
Total (1)
Balance as of February 3, 2018 $ (25,302 )
Other comprehensive loss (9,043 )
Balance as of May 5, 2018 $ (34,345 )
(1) Represents foreign currency items
and $5.7 million of other income associated with expired
derivative instruments.</t>
  </si>
  <si>
    <t>Stock Options and Stock-Based Compensation (Tables)</t>
  </si>
  <si>
    <t>Summary of Activity in Stock Option Plan</t>
  </si>
  <si>
    <t>The following is a summary of activity in the Company’s stock
option plan for the three months ended May 5, 2018:
Number of Weighted- Weighted-
Outstanding as of February 3, 2018 3,224,326 $ 5.18
Options granted
—
Options exercised —
Options forfeited (3,138 ) $ 5.25
Options expired (148,862 ) $ 9.49
Outstanding as of May 5, 2018 3,072,326 $ 4.97 3.8
Options vested and expected to vest as of May 5, 2018 2,934,436 $ 5.12 3.8
Exercisable as of May 5, 2018 1,666,599 $ 6.72 3.1</t>
  </si>
  <si>
    <t>Segment Information (Tables)</t>
  </si>
  <si>
    <t>Net Sales, Depreciation and Amortization and Operating Income</t>
  </si>
  <si>
    <t>Net sales, depreciation and amortization and operating income for
the three months ended May 5, 2018 and April 29, 2017 are
as follows (in thousands):
Three Months Three Months
Net sales:
North America $ 206,934 $ 195,960
Europe 104,072 103,661
Total net sales 311,006 299,621
Depreciation and amortization:
North America 8,653 7,102
Europe 4,541 4,101
Total depreciation and amortization 13,194 11,203
Operating income (loss) for reportable segments:
North America 26,628 25,710
Europe (6,239 ) 3,109
Total operating income for reportable segments 20,389 28,819
Severance and transaction-related costs 376 143
Consolidated operating income 20,013 28,676
Reorganization items, net 10,009
—
Interest expense, net 24,889 43,580
Consolidated loss before income tax benefit $ (14,885 ) $ (14,904 )</t>
  </si>
  <si>
    <t>Schedule of Net Sales by Channel Type and by Segment</t>
  </si>
  <si>
    <t>Net sales by channel type and by segment for the three months ended
May 5, 2018 are as follows (in thousands):
Revenue by Channel and
Segment
North America Europe Total
Company-operated sales $ 189,935 $ 96,670 $ 286,605
Other sales 16,999 7,402 24,401
Total net sales $ 206,934 $ 104,072 $ 311,006</t>
  </si>
  <si>
    <t>Condensed Combined Debtor-In-Possession Financial Information (Tables)</t>
  </si>
  <si>
    <t>Schedule of Debtor-in-Possession Condensed Financial Statements</t>
  </si>
  <si>
    <t>ASSETS
Current assets:
Cash $ 34,705
Inventories 77,760
Prepaid expenses 22,281
Other current assets 11,772
Total current assets 146,518
Property and equipment:
Furniture, fixtures and equipment 133,459
Leasehold improvements 173,927
307,386
Accumulated depreciation and amortization (246,027 )
61,359
Leased property under capital lease:
Land and building 18,055
Accumulated depreciation and amortization (7,442 )
10,613
Investment in non-filing 409,355
Goodwill 987,517
Intangible assets, net 188,229
Other assets 12,683
1,597,784
Total assets $ 1,816,274
LIABILITIES AND STOCKHOLDER’S DEFICIT
Current liabilities:
Debtor-in-possession $ 60,000
Trade accounts payable 12,314
Income taxes payable 4,765
Accrued interest payable 402
Accrued expenses and other current liabilities 53,950
Total current liabilities 131,431
Intercompany payables 183,783
Obligation under capital lease 15,846
Deferred tax liability 26,310
Deferred rent expense 21,695
247,634
Liabilities subject to compromise 1,910,230
Stockholder’s deficit:
Common stock
—
Additional paid in capital 630,759
Accumulated other comprehensive loss, net of tax (34,345 )
Accumulated deficit (1,069,435 )
(473,021 )
Total liabilities and stockholder’s deficit $ 1,816,274
Debtors Condensed Combined Statement of
Operations and Comprehensive Income For The Three Months Ended May 5, 2018 (in thousands)
Net sales $ 192,454
Cost of sales, occupancy and buying expenses (exclusive of
depreciation and amortization shown separately below) 90,265
Gross profit 102,189
Other expenses:
Selling, general and administrative 73,632
Depreciation and amortization 8,187
Severance and transaction-related costs 84
Other income (6,413 )
75,490
Operating income 26,699
Reorganization items, net 10,009
Interest expense, net 19,532
Loss before income taxes (2,842 )
Income tax expense 4,927
Loss from continuing operations (7,769 )
Equity in earnings of subsidiaries 27,092
Equity in earnings of non-filing (973 )
Net income 18,350
Foreign currency translation adjustments (2,961 )
Net loss on intra-entity foreign currency transactions, net of
tax (7,308 )
Other comprehensive loss (10,269 )
Comprehensive income $ 8,081
Debtors Condensed Combined Statement of Cash
Flows Three Months Ended May 5, 2018 (in thousands)
Cash flows from operating activities:
Net income $ 18,350
Adjustments to reconcile net income to net cash
used in operating activities:
Equity in earnings of subsidiaries (27,092 )
Equity in earnings of non-filing 973
Depreciation and amortization 8,187
Reorganization items, net 10,009
Amortization of debt issuance costs 898
Accretion of debt premium (360 )
Net accretion of unfavorable lease obligations 7
Loss on sale/retirement of property and equipment, net 31
Stock-based compensation expense 36
(Increase) decrease in:
Inventories (1,291 )
Prepaid expenses (5,903 )
Other assets (5,235 )
Increase (decrease) in:
Trade accounts payable 6,635
Income taxes payable 4,242
Accrued interest payable 17,649
Accrued expenses and other liabilities (8,232 )
Deferred income taxes 346
Deferred rent expense (1,139 )
Net cash provided by operating activities 18,111
Cash flows from investing activities:
Acquisition of property and equipment (3,576 )
Acquisition of intangible assets/lease rights ( 10 )
Net cash used in investing activities (3,586 )
Cash flows from financing activities:
Proceeds from debtor-in-possession 57,000
Repayments under debtor-in-possession (57,000 )
Proceeds from debtor-in-possession 60,000
Debt issuance costs related to debtor-in-possession (4,038 )
Proceeds from revolving credit facilities 43,000
Payments on revolving credit facilities (74,000 )
Payments of unamortized interest related to long-term debt (925 )
Principal payments on capital lease (99 )
Intercompany activity, net (9,447 )
Net cash provided by financing activities 14,491
Effect of foreign currency exchange rate changes on cash and cash
equivalents (1,658 )
Net increase in cash and cash equivalents 27,358
Cash and cash equivalents, at beginning of period 7,347
Cash and cash equivalents, at end of period 34,705</t>
  </si>
  <si>
    <t>Supplemental Financial Information (Tables)</t>
  </si>
  <si>
    <t>Condensed Consolidating Balance Sheet</t>
  </si>
  <si>
    <t>Condensed Consolidating Balance Sheet May 5, 2018 (in thousands)
Issuer Guarantors Non- Eliminations Consolidated
ASSETS
Current assets:
Cash $ 31,487 $ 3,718 $ 20,877 $
— $ 56,082
Inventories
— 77,760 56,785
— 134,545
Prepaid expenses 8,984 13,297 16,650
— 38,931
Other current assets 338 11,434 12,167
— 23,939
Total current assets 40,809 106,209 106,479
— 253,497
Property and equipment:
Furniture, fixtures and equipment 3,183 130,276 82,957
— 216,416
Leasehold improvements 1,315 172,612 117,089
— 291,016
4,498 302,888 200,046
— 507,432
Accumulated depreciation and amortization (3,739 ) (242,288 ) (151,460 )
— (397,487 )
759 60,600 48,586
— 109,945
Leased property under capital lease:
Land and building
— 18,055
—
— 18,055
Accumulated depreciation and amortization
— (7,442 )
—
— (7,442 )
— 10,613
—
— 10,613
Intercompany receivables
— 346,950 108,262 (455,212 )
—
Investment in subsidiaries 1,704,986 (41,753 )
— (1,663,233 )
—
Goodwill
— 987,517 145,058
— 1,132,575
Intangible assets, net 188,100 149,663 199,693 (84,634 ) 452,822
Other assets 7,900 4,783 43,995
— 56,678
1,900,986 1,447,160 497,008 (2,203,079 ) 1,642,075
Total assets $ 1,942,554 $ 1,624,582 $ 652,073 $ (2,203,079 ) $ 2,016,130
LIABILITIES AND STOCKHOLDER’S EQUITY (DEFICIT)
Current liabilities:
Current portion of long-term debt, net $
— $
— $ 87,298 $
— $ 87,298
Debtor-in-possession 60,000
—
—
— 60,000
Trade accounts payable 2,227 10,087 32,683
— 44,997
Income taxes payable
— 4,765 2,525
— 7,290
Accrued interest payable 402
— 794
— 1,196
Accrued expenses and other current liabilities 20,415 33,535 38,787
— 92,737
Total current liabilities 83,044 48,387 162,087
— 293,518
Intercompany payables 455,212
—
— (455,212 )
—
Long-term debt, net
— 143,810 65,037
— 208,847
Revolving credit facility, net
—
—
—
—
—
Obligation under capital lease
— 15,846
—
— 15,846
Deferred tax liability
— 26,310 4,227
— 30,537
Deferred rent expense
— 21,695 11,367
— 33,062
455,212 207,661 80,631 (455,212 ) 288,292
Liabilities subject to compromise 1,880,208 30,022
—
— 1,910,230
Stockholder’s equity (deficit):
Common stock
— 367 2 (369 )
—
Additional paid in capital 630,759 1,520,543 766,993 (2,287,536 ) 630,759
Accumulated other comprehensive income (loss), net of tax (34,345 ) (4,382 ) (30,715 ) 35,097 (34,345 )
Accumulated deficit (1,072,324 ) (178,016 ) (326,925 ) 504,941 (1,072,324 )
(475,910 ) 1,338,512 409,355 (1,747,867 ) (475,910 )
Total liabilities and stockholder’s equity (deficit) $ 1,942,554 $ 1,624,582 $ 652,073 $ (2,203,079 ) $ 2,016,130
Condensed Consolidating Balance Sheet February 3, 2018 (in thousands)
Issuer Guarantors Non- Eliminations Consolidated
ASSETS
Current assets:
Cash and cash equivalents $ 4,203 $ 9,644 $ 28,599 $
— $ 42,446
Inventories
— 76,469 58,221
— 134,690
Prepaid expenses 2,638 13,740 15,906
— 32,284
Other current assets 1,281 13,111 12,466
— 26,858
Total current assets 8,122 112,964 115,192
— 236,278
Property and equipment:
Furniture, fixtures and equipment 3,075 133,664 86,905
— 223,644
Leasehold improvements 1,315 177,520 122,503
— 301,338
4,390 311,184 209,408
— 524,982
Accumulated depreciation and amortization (3,640 ) (245,778 ) (155,866 )
— (405,284 )
750 65,406 53,542
— 119,698
Leased property under capital lease:
Land and building
— 18,055
—
— 18,055
Accumulated depreciation and amortization
— (7,216 )
—
— (7,216 )
— 10,839
—
— 10,839
Intercompany receivables
— 299,768 121,143 (420,911 )
—
Investment in subsidiaries 1,688,098 (42,369 )
— (1,645,729 )
—
Goodwill
— 987,517 145,058
— 1,132,575
Intangible assets, net 188,100 149,678 203,934 (84,634 ) 457,078
Other assets 1,140 3,647 39,468
— 44,255
1,877,338 1,398,241 509,603 (2,151,274 ) 1,633,908
Total assets $ 1,886,210 $ 1,587,450 $ 678,337 $ (2,151,274 ) $ 2,000,723
LIABILITIES AND STOCKHOLDER’S EQUITY (DEFICIT)
Current liabilities:
Current portion of long-term debt, net $ 1,843,582 $
— $ 50,457 $
— $ 1,894,039
Trade accounts payable 3,231 21,090 38,644
— 62,965
Income taxes payable
— 484 3,565
— 4,049
Accrued interest payable 55,808
— 374
— 56,182
Accrued expenses and other current liabilities 17,954 34,494 42,486
— 94,934
Total current liabilities 1,920,575 56,068 135,526
— 2,112,169
Intercompany payables 420,911
—
— (420,911 )
—
Long-term debt, net
— 143,929 106,426
— 250,355
Obligation under capital lease
— 15,970
—
— 15,970
Deferred tax liability
— 25,963 6,651
— 32,614
Deferred rent expense
— 22,834 12,017
— 34,851
Unfavorable lease obligations and other long-term
liabilities
— 10,040
—
— 10,040
420,911 218,736 125,094 (420,911 ) 343,830
Stockholder’s equity (deficit):
Common stock
— 367 2 (369 )
—
Additional paid in capital 630,719 1,520,543 766,993 (2,287,536 ) 630,719
Accumulated other comprehensive income (loss), net of tax (25,302 ) (3,156 ) (23,326 ) 26,482 (25,302 )
Accumulated deficit (1,060,693 ) (205,108 ) (325,952 ) 531,060 (1,060,693 )
(455,276 ) 1,312,646 417,717 (1,730,363 ) (455,276 )
Total liabilities and stockholder’s equity (deficit) $ 1,886,210 $ 1,587,450 $ 678,337 $ (2,151,274 ) $ 2,000,723</t>
  </si>
  <si>
    <t>Condensed Consolidating Statement of Operations and Comprehensive Income (Loss)</t>
  </si>
  <si>
    <t>Condensed Consolidating Statement of Operations
and Comprehensive Loss For The Three Months Ended May 5,
2018 (in thousands)
Issuer Guarantors Non- Eliminations Consolidated
Net sales $
— $ 192,454 $ 118,552 $
— $ 311,006
Cost of sales, occupancy and buying expenses (exclusive of
depreciation and amortization shown separately below) 3,814 86,451 65,383
— 155,648
Gross profit (deficit) (3,814 ) 106,003 53,169
— 155,358
Other expenses:
Selling, general and administrative 15,400 58,232 52,149
— 125,781
Depreciation and amortization 98 8,089 5,007
— 13,194
Severance and transaction-related costs
— 84 292
— 376
Other (income) expense (10,780 ) 4,367 2,407
— (4,006 )
4,718 70,772 59,855
— 135,345
Operating income (loss) (8,532 ) 35,231 (6,686 )
— 20,013
Reorganization items, net 10,009
—
—
— 10,009
Interest expense, net 19,024 3,397 2,468
— 24,889
Income (loss) before income taxes (37,565 ) 31,834 (9,154 )
— (14,885 )
Income tax benefit
— 4,927 (8,181 )
— (3,254 )
Income (loss) from continuing operations (37,565 ) 26,907 (973 )
— (11,631 )
Equity in earnings (loss) of subsidiaries 25,934 185
— (26,119 )
—
Net income (loss) (11,631 ) 27,092 (973 ) (26,119 ) (11,631 )
Foreign currency translation adjustments (2,535 ) (426 ) (884 ) 1,310 (2,535 )
Net gain (loss) on intra-entity foreign currency transactions, net
of tax (6,508 ) (800 ) (6,505 ) 7,305 (6,508 )
Other comprehensive income (loss) (9,043 ) (1,226 ) (7,389 ) 8,615 (9,043 )
Comprehensive income (loss) $ (20,674 ) $ 25,866 $ (8,362 ) $ (17,504 ) $ (20,674 )
Condensed Consolidating Statement of Operations
and Comprehensive Loss For The Three Months Ended April 29,
2017 (in thousands)
Issuer Guarantors Non- Eliminations Consolidated
Net sales $
— $ 182,070 $ 117,551 $
— $ 299,621
Cost of sales, occupancy and buying expenses (exclusive of
depreciation and amortization shown separately below) 3,162 86,199 62,427
— 151,788
Gross profit (deficit) (3,162 ) 95,871 55,124
— 147,833
Other expenses:
Selling, general and administrative 5,753 57,285 47,474
— 110,512
Depreciation and amortization 191 6,326 4,686
— 11,203
Severance and transaction-related costs
— 57 86
— 143
Other (income) expense (1,937 ) (192 ) (572 )
— (2,701 )
4,007 63,476 51,674
— 119,157
Operating income (loss) (7,169 ) 32,395 3,450
— 28,676
Interest expense, net 40,270 526 2,784
— 43,580
Income (loss) before income taxes (47,439 ) 31,869 666
— (14,904 )
Income tax benefit
— (1,064 ) (7,082 )
— (8,146 )
Income (loss) from continuing operations (47,439 ) 32,933 7,748
— (6,758 )
Equity in earnings (loss) of subsidiaries 40,681 46
— (40,727 )
—
Net income (loss) (6,758 ) 32,979 7,748 (40,727 ) (6,758 )
Foreign currency translation adjustments 44 (412 ) 1,837 (1,425 ) 44
Net gain (loss) on intra-entity foreign currency transactions, net
of tax 1,881 (856 ) 1,883 (1,027 ) 1,881
Other comprehensive income (loss) 1,925 (1,268 ) 3,720 (2,452 ) 1,925
Comprehensive income (loss) $ (4,833 ) $ 31,711 $ 11,468 $ (43,179 ) $ (4,833 )</t>
  </si>
  <si>
    <t>Condensed Consolidating Statement of Cash Flows</t>
  </si>
  <si>
    <t>Condensed Consolidating Statement of Cash
Flows Three Months Ended May 5, 2018 (in thousands)
Issuer Guarantors Non- Eliminations Consolidated
Cash flows from operating activities:
Net income (loss) $ (11,631 ) $ 27,092 $ (973 ) $ (26,119 ) $ (11,631 )
Adjustments to reconcile net income (loss) to net cash provided by
(used in) operating activities:
Loss (equity) in earnings of subsidiaries (25,934 ) (185 )
— 26,119
—
Depreciation and amortization 98 8,089 5,007
— 13,194
Reorganization items, net 10,009
—
—
— 10,009
Amortization of lease rights and other assets
—
— 1,669
— 1,669
Amortization of debt issuance costs 898
— 281
— 1,179
Accretion of debt premium (360 )
—
—
— (360 )
Non-cash pay-in-kind
— 2,889
—
— 2,889
Net accretion of unfavorable lease obligations
— 7 2
— 9
Loss on sale/retirement of property and equipment, net
— 31 2
— 33
Stock-based compensation expense 36
— 4
— 40
(Increase) decrease in:
Inventories
— (1,291 ) (959 )
— (2,250 )
Prepaid expenses (6,346 ) 443 (2,202 )
— (8,105 )
Other assets (5,816 ) 581 743
— (4,492 )
Increase (decrease) in:
Trade accounts payable (2,518 ) 9,153 (4,212 )
— 2,423
Income taxes payable
— 4,242 (2,471 )
— 1,771
Accrued interest payable 17,649
— 419
— 18,068
Accrued expenses and other liabilities (7,473 ) (759 ) (2,045 )
— (10,277 )
Deferred income taxes
— 346 (8,287 )
— (7,941 )
Deferred rent expense
— (1,139 ) (159 )
— (1,298 )
Net cash provided by (used in) operating activities (31,388 ) 49,499 (13,181 )
— 4,930
Cash flows from investing activities:
Acquisition of property and equipment (108 ) (3,468 ) (1,588 )
— (5,164 )
Acquisition of intangible assets/lease rights
— (10 )
—
— (10 )
Net cash used in investing activities (108 ) (3,478 ) (1,588 )
— (5,174 )
Cash flows from financing activities:
Proceeds from debtor-in-possession 57,000
—
—
— 57,000
Repayments under debtor-in-possession (57,000 )
—
—
— (57,000 )
Proceeds from debtor-in-possession 60,000
—
—
— 60,000
Debt issuance costs related to debtor-in-possession (4,038 )
—
—
— (4,038 )
Proceeds from revolving credit facilities 43,000
—
—
— 43,000
Payments on revolving credit facilities (74,000 )
—
—
— (74,000 )
Payment on current portion of long-term debt
—
— (3,000 )
— (3,000 )
Payments of unamortized interest related to long-term debt (925 ) (3,008 ) (1,388 )
— (5,321 )
Payment of debt issuance costs
—
— (2 )
— (2 )
Principal payments on capital lease
— (99 )
—
— (99 )
Intercompany activity, net 34,743 (47,182 ) 12,439
—
—
Net cash provided by (used in) financing activities 58,780 (50,289 ) 8,049
— 16,540
Effect of foreign currency exchange rate changes on cash and cash
equivalents
— (1,658 ) (1,002 )
— (2,660 )
Net increase in cash and cash equivalents 27,284 (5,926 ) (7,722 )
— 13,636
Cash and cash equivalents, at beginning of period 4,203 9,644 28,599
— 42,446
Cash and cash equivalents, at end of period 31,487 3,718 20,877
— 56,082
Condensed Consolidating Statement of Cash
Flows Three Months Ended April 29, 2017 (in thousands)
Issuer Guarantors Non- Eliminations Consolidated
Cash flows from operating activities:
Net income (loss) $ (6,758 ) $ 32,979 $ 7,748 $ (40,727 ) $ (6,758 )
Adjustments to reconcile net income (loss) to net cash provided by
(used in) operating activities:
Loss (equity) in earnings of subsidiaries (40,681 ) (46 )
— 40,727
—
Depreciation and amortization 191 6,326 4,686
— 11,203
Amortization of lease rights and other assets
—
— 1,069
— 1,069
Amortization of debt issuance costs 1,899
— 288
— 2,187
Accretion of debt premium (721 )
—
—
— (721 )
Net accretion of unfavorable lease obligations
— (63 ) (1 )
— (64 )
Loss on sale/retirement of property and equipment, net
— 118
—
— 118
Stock-based compensation expense 58
— 4
— 62
(Increase) decrease in:
Inventories
— (4,719 ) (4,975 )
— (9,694 )
Prepaid expenses (850 ) 142 (663 )
— (1,371 )
Other assets (158 ) (993 ) (283 )
— (1,434 )
Increase (decrease) in:
Trade accounts payable (646 ) 2,380 (2,803 )
— (1,069 )
Income taxes payable
— 367 (1,329 )
— (962 )
Accrued interest payable (29,345 )
— 82
— (29,263 )
Accrued expenses and other liabilities (3,184 ) (3,479 ) (4,171 )
— (10,834 )
Deferred income taxes
—
— (7,597 )
— (7,597 )
Deferred rent expense
— (280 ) (245 )
— (525 )
Net cash provided by (used in) operating activities (80,195 ) 32,732 (8,190 )
— (55,653 )
Cash flows from investing activities:
Acquisition of property and equipment
— (1,855 ) (1,510 )
— (3,365 )
Acquisition of intangible assets/lease rights
— (28 )
—
— (28 )
Net cash used in investing activities
— (1,883 ) (1,510 )
— (3,393 )
Cash flows from financing activities:
Proceeds from revolving credit facilities 69,000
—
—
— 69,000
Payments on revolving credit facilities (16,200 )
—
—
— (16,200 )
Payment on current portion of long-term debt (18,420 )
—
—
— (18,420 )
Payments of unamortized interest related to long-term debt (743 ) (2,415 ) (1,114 )
— (4,272 )
Payment of debt issuance costs
—
— (347 )
— (347 )
Principal payments on capital lease
— (76 )
—
— (76 )
Intercompany activity, net 47,693 (25,629 ) (22,064 )
—
—
Net cash provided by (used in) financing activities 81,330 (28,120 ) (23,525 )
— 29,685
Effect of foreign currency exchange rate changes on cash and cash
equivalents
— (1,796 ) 1,102
— (694 )
Net increase in cash and cash equivalents 1,135 933 (32,123 )
— (30,055 )
Cash and cash equivalents, at beginning of period 3,038 3,005 49,749
— 55,792
Cash and cash equivalents, at end of period 4,173 3,938 17,626
— 25,737</t>
  </si>
  <si>
    <t>Bankruptcy Filling - Additional Information (Detail) - USD ($)</t>
  </si>
  <si>
    <t>Mar. 22, 2018</t>
  </si>
  <si>
    <t>Bankruptcy Filing [Line Items]</t>
  </si>
  <si>
    <t>Bankruptcy, description of proceedings</t>
  </si>
  <si>
    <t>Following the Commencement Date, the Bankruptcy Court entered certain interim and final orders facilitating the Debtors’ operational transition into Chapter 11. These orders authorized the Debtors to, among other things, pay certain pre-petition employee expenses and benefits, use their existing cash management system, maintain and administer customer programs, pay certain critical and foreign vendors, honor insurance-related obligations, and pay certain pre-petition taxes and related fees on a final basis, and approved the DIP Facility on a final basis.</t>
  </si>
  <si>
    <t>Debtor-in-possession financing, amount</t>
  </si>
  <si>
    <t>DIP ABL Loan</t>
  </si>
  <si>
    <t>D I P Term Loan</t>
  </si>
  <si>
    <t>Summary of Liabilities Subject to Compromise (Detail) $ in Thousands</t>
  </si>
  <si>
    <t>May 05, 2018USD ($)</t>
  </si>
  <si>
    <t>Schedule of Liabilities Subject to Compromise [Line Items]</t>
  </si>
  <si>
    <t>Accrued interest on debt subject to compromise</t>
  </si>
  <si>
    <t>Accounts payable, accrued expense and other liabilities</t>
  </si>
  <si>
    <t>Total liabilities subject to compromise</t>
  </si>
  <si>
    <t>See Note 5 - Debt for details of pre-petition debt reported as liabilities subject to compromise.</t>
  </si>
  <si>
    <t>Summary of Reorganization Items, Net (Detail) $ in Thousands</t>
  </si>
  <si>
    <t>Reorganization Items [Line Items]</t>
  </si>
  <si>
    <t>Professional fees</t>
  </si>
  <si>
    <t>Debtor-in-possession financing costs</t>
  </si>
  <si>
    <t>Write-off of pre-petition debt issuance costs, debt premium, and adjustment in carrying value</t>
  </si>
  <si>
    <t>Total reorganization items, net</t>
  </si>
  <si>
    <t>Fair Value Measurements - Additional Information (Detail) - USD ($) $ in Millions</t>
  </si>
  <si>
    <t>Fair Value, Balance Sheet Grouping, Financial Statement Captions [Line Items]</t>
  </si>
  <si>
    <t>Long term debt, fair value</t>
  </si>
  <si>
    <t>Long term debt, carrying value</t>
  </si>
  <si>
    <t>Components of Debt (Detail) - USD ($) $ in Thousands</t>
  </si>
  <si>
    <t>Debt Instrument [Line Items]</t>
  </si>
  <si>
    <t>Debtor-in-possession facility</t>
  </si>
  <si>
    <t>Unamortized premium</t>
  </si>
  <si>
    <t>Adjustment to carrying value</t>
  </si>
  <si>
    <t>Unamortized debt issuance cost</t>
  </si>
  <si>
    <t>Total current portion of long-term debt, net</t>
  </si>
  <si>
    <t>Total debt subject to compromise</t>
  </si>
  <si>
    <t>[2]</t>
  </si>
  <si>
    <t>Total long-term debt, net</t>
  </si>
  <si>
    <t>Obligation under capital lease (including current portion)</t>
  </si>
  <si>
    <t>Claire's Gibraltar Intermediate secured term loan due 2019</t>
  </si>
  <si>
    <t>Debt instrument carrying amount, current</t>
  </si>
  <si>
    <t>Claire's Gibraltar unsecured term loan due 2019</t>
  </si>
  <si>
    <t>Debt instrument carrying amount, non current</t>
  </si>
  <si>
    <t>9.0% Senior secured first lien notes due 2019</t>
  </si>
  <si>
    <t>8.875% Senior secured second lien notes due 2019</t>
  </si>
  <si>
    <t>6.125% Senior secured first lien notes due 2020</t>
  </si>
  <si>
    <t>7.75% Senior notes due 2020</t>
  </si>
  <si>
    <t>9.0% Claire's Stores term loan due 2021</t>
  </si>
  <si>
    <t>Asset Based Lending Credit Facility | U.S. Credit Facility</t>
  </si>
  <si>
    <t>9.0% CLSIP term loan due 2021</t>
  </si>
  <si>
    <t>9.0% Claire's Gibraltar term loans due 2021</t>
  </si>
  <si>
    <t>Components of Debt (Parenthetical) (Detail) - USD ($) $ in Millions</t>
  </si>
  <si>
    <t>12 Months Ended</t>
  </si>
  <si>
    <t>Write off of debt issuance costs</t>
  </si>
  <si>
    <t>Long-term Debt, due date</t>
  </si>
  <si>
    <t>Long-term Debt, interest rate</t>
  </si>
  <si>
    <t>9.00%</t>
  </si>
  <si>
    <t>8.875%</t>
  </si>
  <si>
    <t>6.125%</t>
  </si>
  <si>
    <t>7.75%</t>
  </si>
  <si>
    <t>U.S. Credit Facility | Asset Based Lending Credit Facility</t>
  </si>
  <si>
    <t>Debt - Additional Information (Detail) - USD ($)</t>
  </si>
  <si>
    <t>Mar. 31, 2018</t>
  </si>
  <si>
    <t>Bankruptcy date, petition for bankruptcy filed</t>
  </si>
  <si>
    <t>Mar. 19,
		2018</t>
  </si>
  <si>
    <t>Description of DIP Facility maturity</t>
  </si>
  <si>
    <t>The DIP Facility will mature, subject to the satisfaction of certain conditions, on the earliest of (i) the one year anniversary of the DIP Closing Date, (ii) the effective date of a plan of reorganization, (iii) the date of closing of a sale of all or substantially all of the Company’s assets pursuant to Section 363 of the Bankruptcy Code, (iv) the date on which acceleration of the outstanding loans, and the terminations of the commitments, occurs under the DIP Facility and (v) certain dates specified in connection with the Chapter 11 Cases and orders issued in connection therewith.</t>
  </si>
  <si>
    <t>Availability under the DIP ABL Loan, net of applicable reserves</t>
  </si>
  <si>
    <t>Contractual interest expense related to LSTC</t>
  </si>
  <si>
    <t>Reduction in indebtedness under credit facility</t>
  </si>
  <si>
    <t>Europe Bank Credit Facilities</t>
  </si>
  <si>
    <t>Credit facilities borrowing capacity</t>
  </si>
  <si>
    <t>Line Of Credit Facility Remaining Borrowing Capacity</t>
  </si>
  <si>
    <t>DIP ABL Loan available for issuance of standby letters of credit</t>
  </si>
  <si>
    <t>ABL Credit Facility | Revolving credit facilities</t>
  </si>
  <si>
    <t>Aggregate amount of debt repaid</t>
  </si>
  <si>
    <t>Components of Accumulated Other Comprehensive Loss, Net of Tax (Detail) - USD ($) $ in Thousands</t>
  </si>
  <si>
    <t>Accumulated Other Comprehensive Income (Loss) [Line Items]</t>
  </si>
  <si>
    <t>Beginning balance</t>
  </si>
  <si>
    <t>Other comprehensive loss</t>
  </si>
  <si>
    <t>Ending balance</t>
  </si>
  <si>
    <t>Accumulated other comprehensive loss, net</t>
  </si>
  <si>
    <t>Components of Accumulated Other Comprehensive Loss, Net of Tax (Parenthetical) (Detail) $ in Millions</t>
  </si>
  <si>
    <t>Other income associated with expired derivative instruments</t>
  </si>
  <si>
    <t>Summary of Activity in Stock Option Plan (Detail)</t>
  </si>
  <si>
    <t>May 05, 2018$ / sharesshares</t>
  </si>
  <si>
    <t>Share-based Compensation Arrangement by Share-based Payment Award [Line Items]</t>
  </si>
  <si>
    <t>Outstanding as of February 3, 2018 | shares</t>
  </si>
  <si>
    <t>Options granted | shares</t>
  </si>
  <si>
    <t>Options exercised | shares</t>
  </si>
  <si>
    <t>Options forfeited | shares</t>
  </si>
  <si>
    <t>Options expired | shares</t>
  </si>
  <si>
    <t>Outstanding as of May 5, 2018 | shares</t>
  </si>
  <si>
    <t>Options vested and expected to vest as of May 5, 2018 | shares</t>
  </si>
  <si>
    <t>Exercisable at end of period | shares</t>
  </si>
  <si>
    <t>Outstanding as of January 28, 2017, Weighted-Average Exercise Price | $ / shares</t>
  </si>
  <si>
    <t>Options granted, Weighted-Average Exercise Price | $ / shares</t>
  </si>
  <si>
    <t>Options exercised, Weighted-Average Exercise Price | $ / shares</t>
  </si>
  <si>
    <t>Options forfeited, Weighted-Average Exercise Price | $ / shares</t>
  </si>
  <si>
    <t>Options expired, Weighted-Average Exercise Price | $ / shares</t>
  </si>
  <si>
    <t>Outstanding as of May 5, 2018 | $ / shares</t>
  </si>
  <si>
    <t>Options vested and expected to vest as of May 5, 2018, Weighted-Average Exercise Price | $ / shares</t>
  </si>
  <si>
    <t>Exercisable as of May 5, 2018, Weighted-Average Exercise Price | $ / shares</t>
  </si>
  <si>
    <t>Outstanding as of May 5, 2018, Weighted Average Remaining Contractual Term</t>
  </si>
  <si>
    <t>3 years 9 months 18 days</t>
  </si>
  <si>
    <t>Options vested and expected to vest as of May 5, 2018, Weighted Average Remaining Contractual Term</t>
  </si>
  <si>
    <t>Exercisable as of May 5, 2018, Weighted Average Remaining Contractual Term</t>
  </si>
  <si>
    <t>3 years 1 month 6 days</t>
  </si>
  <si>
    <t>Stock Options and Stock-Based Compensation - Additional Information (Detail) - $ / shares</t>
  </si>
  <si>
    <t>Weighted average grant date fair value of options granted</t>
  </si>
  <si>
    <t>Options granted</t>
  </si>
  <si>
    <t>Income Taxes - Additional Information (Detail)</t>
  </si>
  <si>
    <t>Income Tax Disclosure [Line Items]</t>
  </si>
  <si>
    <t>U.S. income taxes at statutory federal rate</t>
  </si>
  <si>
    <t>21.00%</t>
  </si>
  <si>
    <t>35.00%</t>
  </si>
  <si>
    <t>Effective income tax rate</t>
  </si>
  <si>
    <t>21.90%</t>
  </si>
  <si>
    <t>54.70%</t>
  </si>
  <si>
    <t>Related Party Transactions - Additional Information (Detail) - USD ($)</t>
  </si>
  <si>
    <t>Jun. 06, 2017</t>
  </si>
  <si>
    <t>Related Party Transaction [Line Items]</t>
  </si>
  <si>
    <t>Indebtedness held by Parent and affiliates</t>
  </si>
  <si>
    <t>Accrued interest payable associated with indebtedness held by parent and affiliates</t>
  </si>
  <si>
    <t>Interest expense related to indebtedness held by Parent and affiliates</t>
  </si>
  <si>
    <t>Compensation for services</t>
  </si>
  <si>
    <t>Notice period for agreement termination</t>
  </si>
  <si>
    <t>30 days</t>
  </si>
  <si>
    <t>Apollo Management and Sponsors</t>
  </si>
  <si>
    <t>Management services agreement fee per year</t>
  </si>
  <si>
    <t>Segment Information - Additional Information (Detail) $ in Thousands</t>
  </si>
  <si>
    <t>May 05, 2018USD ($)Segment</t>
  </si>
  <si>
    <t>Apr. 29, 2017USD ($)</t>
  </si>
  <si>
    <t>Segment Reporting Information [Line Items]</t>
  </si>
  <si>
    <t>Number of reportable segments | Segment</t>
  </si>
  <si>
    <t>North America</t>
  </si>
  <si>
    <t>Europe</t>
  </si>
  <si>
    <t>Information about Company's Operation by Segment (Detail) - USD ($) $ in Thousands</t>
  </si>
  <si>
    <t>Operating income</t>
  </si>
  <si>
    <t>Consolidated loss before income tax benefit</t>
  </si>
  <si>
    <t>Operating Segments</t>
  </si>
  <si>
    <t>North America | Operating Segments</t>
  </si>
  <si>
    <t>Europe | Operating Segments</t>
  </si>
  <si>
    <t>Schedule of Net Sales by Channel Type and by Segment (Detail) - USD ($) $ in Thousands</t>
  </si>
  <si>
    <t>Disaggregation of Revenue [Line Items]</t>
  </si>
  <si>
    <t>Company-operated sales</t>
  </si>
  <si>
    <t>Other sales</t>
  </si>
  <si>
    <t>North America | Company-operated sales</t>
  </si>
  <si>
    <t>North America | Other sales</t>
  </si>
  <si>
    <t>Europe | Company-operated sales</t>
  </si>
  <si>
    <t>Europe | Other sales</t>
  </si>
  <si>
    <t>Debtors Condensed Combined Balance Sheet (Detail) - USD ($) $ in Thousands</t>
  </si>
  <si>
    <t>Total property and equipment</t>
  </si>
  <si>
    <t>Intangible assets, net</t>
  </si>
  <si>
    <t>Common stock</t>
  </si>
  <si>
    <t>Additional paid in capital</t>
  </si>
  <si>
    <t>Debtors</t>
  </si>
  <si>
    <t>Investment in non-filing entities</t>
  </si>
  <si>
    <t>Intercompany payables</t>
  </si>
  <si>
    <t>Debtors Condensed Combined Statement of Operations and Comprehensive Income (Detail) - USD ($) $ in Thousands</t>
  </si>
  <si>
    <t>Schedule Of Debtor In Possession [Line Items]</t>
  </si>
  <si>
    <t>Other expenses:</t>
  </si>
  <si>
    <t>Other (income) expense</t>
  </si>
  <si>
    <t>Loss before income taxes</t>
  </si>
  <si>
    <t>Income tax expense</t>
  </si>
  <si>
    <t>Loss from continuing operations</t>
  </si>
  <si>
    <t>Net loss on intra-entity foreign currency transactions, net of tax</t>
  </si>
  <si>
    <t>Comprehensive income</t>
  </si>
  <si>
    <t>Equity in earnings of subsidiaries</t>
  </si>
  <si>
    <t>Equity in earnings of non-filing entities</t>
  </si>
  <si>
    <t>Debtors Condensed Combined Statement of Cash Flows (Detail) - USD ($) $ in Thousands</t>
  </si>
  <si>
    <t>Adjustments to reconcile net income (loss) to net cash provided by (used in) operating activities:</t>
  </si>
  <si>
    <t>Net accretion of unfavorable lease obligations</t>
  </si>
  <si>
    <t>Net increase in cash and cash equivalents</t>
  </si>
  <si>
    <t>Intercompany activity, net</t>
  </si>
  <si>
    <t>Supplemental Financial Information - Additional Information (Detail) - Issuer</t>
  </si>
  <si>
    <t>Mar. 15, 2013</t>
  </si>
  <si>
    <t>Sep. 20, 2012</t>
  </si>
  <si>
    <t>Mar. 12, 2012</t>
  </si>
  <si>
    <t>Feb. 28, 2012</t>
  </si>
  <si>
    <t>Percentage of ownership of domestic subsidiaries</t>
  </si>
  <si>
    <t>100.00%</t>
  </si>
  <si>
    <t>First Lien [Member]</t>
  </si>
  <si>
    <t>Condensed Consolidating Balance Sheet (Detail) - USD ($) $ in Thousands</t>
  </si>
  <si>
    <t>Jan. 28, 2017</t>
  </si>
  <si>
    <t>Cash and cash equivalents</t>
  </si>
  <si>
    <t>Revolving credit facility, net</t>
  </si>
  <si>
    <t>Stockholder's equity (deficit):</t>
  </si>
  <si>
    <t>Accumulated other comprehensive income (loss), net of tax</t>
  </si>
  <si>
    <t>Eliminations</t>
  </si>
  <si>
    <t>Intercompany receivables</t>
  </si>
  <si>
    <t>Investment in subsidiaries</t>
  </si>
  <si>
    <t>Issuer</t>
  </si>
  <si>
    <t>Guarantors</t>
  </si>
  <si>
    <t>Non-Guarantors</t>
  </si>
  <si>
    <t>Condensed Consolidating Statement of Operations and Comprehensive Income (Loss) (Detail) - USD ($) $ in Thousands</t>
  </si>
  <si>
    <t>Gross profit (deficit)</t>
  </si>
  <si>
    <t>Operating income (loss)</t>
  </si>
  <si>
    <t>Income (loss) before income taxes</t>
  </si>
  <si>
    <t>Income (loss) from continuing operations</t>
  </si>
  <si>
    <t>Net gain (loss) on intra-entity foreign currency transactions, net of tax</t>
  </si>
  <si>
    <t>Other comprehensive income (loss)</t>
  </si>
  <si>
    <t>Comprehensive income (loss)</t>
  </si>
  <si>
    <t>Equity in earnings (loss) of subsidiaries</t>
  </si>
  <si>
    <t>Condensed Consolidating Statement of Cash Flows (Detail) - USD ($) $ in Thousands</t>
  </si>
  <si>
    <t>Loss (equity) in earnings of subsidiari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4115</v>
      </c>
    </row>
    <row r="12" spans="1:3">
      <c r="A12" s="4" t="s">
        <v>19</v>
      </c>
      <c r="B12" s="4" t="s">
        <v>20</v>
      </c>
    </row>
    <row r="13" spans="1:3">
      <c r="A13" s="4" t="s">
        <v>21</v>
      </c>
      <c r="B13" s="4" t="s">
        <v>22</v>
      </c>
    </row>
    <row r="14" spans="1:3">
      <c r="A14" s="4" t="s">
        <v>23</v>
      </c>
      <c r="C14"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4" t="s">
        <v>169</v>
      </c>
      <c r="B3" s="4" t="s">
        <v>17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24</v>
      </c>
      <c r="C1" s="2" t="s">
        <v>2</v>
      </c>
      <c r="D1" s="2" t="s">
        <v>25</v>
      </c>
    </row>
    <row r="2" spans="1:4">
      <c r="A2" s="3" t="s">
        <v>26</v>
      </c>
    </row>
    <row r="3" spans="1:4">
      <c r="A3" s="4" t="s">
        <v>27</v>
      </c>
      <c r="C3" s="7" t="n">
        <v>56082</v>
      </c>
      <c r="D3" s="7" t="n">
        <v>42446</v>
      </c>
    </row>
    <row r="4" spans="1:4">
      <c r="A4" s="4" t="s">
        <v>28</v>
      </c>
      <c r="C4" s="5" t="n">
        <v>134545</v>
      </c>
      <c r="D4" s="5" t="n">
        <v>134690</v>
      </c>
    </row>
    <row r="5" spans="1:4">
      <c r="A5" s="4" t="s">
        <v>29</v>
      </c>
      <c r="C5" s="5" t="n">
        <v>38931</v>
      </c>
      <c r="D5" s="5" t="n">
        <v>32284</v>
      </c>
    </row>
    <row r="6" spans="1:4">
      <c r="A6" s="4" t="s">
        <v>30</v>
      </c>
      <c r="C6" s="5" t="n">
        <v>23939</v>
      </c>
      <c r="D6" s="5" t="n">
        <v>26858</v>
      </c>
    </row>
    <row r="7" spans="1:4">
      <c r="A7" s="4" t="s">
        <v>31</v>
      </c>
      <c r="C7" s="5" t="n">
        <v>253497</v>
      </c>
      <c r="D7" s="5" t="n">
        <v>236278</v>
      </c>
    </row>
    <row r="8" spans="1:4">
      <c r="A8" s="3" t="s">
        <v>32</v>
      </c>
    </row>
    <row r="9" spans="1:4">
      <c r="A9" s="4" t="s">
        <v>33</v>
      </c>
      <c r="C9" s="5" t="n">
        <v>216416</v>
      </c>
      <c r="D9" s="5" t="n">
        <v>223644</v>
      </c>
    </row>
    <row r="10" spans="1:4">
      <c r="A10" s="4" t="s">
        <v>34</v>
      </c>
      <c r="C10" s="5" t="n">
        <v>291016</v>
      </c>
      <c r="D10" s="5" t="n">
        <v>301338</v>
      </c>
    </row>
    <row r="11" spans="1:4">
      <c r="A11" s="4" t="s">
        <v>35</v>
      </c>
      <c r="C11" s="5" t="n">
        <v>507432</v>
      </c>
      <c r="D11" s="5" t="n">
        <v>524982</v>
      </c>
    </row>
    <row r="12" spans="1:4">
      <c r="A12" s="4" t="s">
        <v>36</v>
      </c>
      <c r="C12" s="5" t="n">
        <v>-397487</v>
      </c>
      <c r="D12" s="5" t="n">
        <v>-405284</v>
      </c>
    </row>
    <row r="13" spans="1:4">
      <c r="A13" s="4" t="s">
        <v>37</v>
      </c>
      <c r="C13" s="5" t="n">
        <v>109945</v>
      </c>
      <c r="D13" s="5" t="n">
        <v>119698</v>
      </c>
    </row>
    <row r="14" spans="1:4">
      <c r="A14" s="3" t="s">
        <v>38</v>
      </c>
    </row>
    <row r="15" spans="1:4">
      <c r="A15" s="4" t="s">
        <v>39</v>
      </c>
      <c r="C15" s="5" t="n">
        <v>18055</v>
      </c>
      <c r="D15" s="5" t="n">
        <v>18055</v>
      </c>
    </row>
    <row r="16" spans="1:4">
      <c r="A16" s="4" t="s">
        <v>36</v>
      </c>
      <c r="C16" s="5" t="n">
        <v>-7442</v>
      </c>
      <c r="D16" s="5" t="n">
        <v>-7216</v>
      </c>
    </row>
    <row r="17" spans="1:4">
      <c r="A17" s="4" t="s">
        <v>40</v>
      </c>
      <c r="C17" s="5" t="n">
        <v>10613</v>
      </c>
      <c r="D17" s="5" t="n">
        <v>10839</v>
      </c>
    </row>
    <row r="18" spans="1:4">
      <c r="A18" s="4" t="s">
        <v>41</v>
      </c>
      <c r="C18" s="5" t="n">
        <v>1132575</v>
      </c>
      <c r="D18" s="5" t="n">
        <v>1132575</v>
      </c>
    </row>
    <row r="19" spans="1:4">
      <c r="A19" s="4" t="s">
        <v>42</v>
      </c>
      <c r="C19" s="5" t="n">
        <v>452822</v>
      </c>
      <c r="D19" s="5" t="n">
        <v>457078</v>
      </c>
    </row>
    <row r="20" spans="1:4">
      <c r="A20" s="4" t="s">
        <v>43</v>
      </c>
      <c r="C20" s="5" t="n">
        <v>56678</v>
      </c>
      <c r="D20" s="5" t="n">
        <v>44255</v>
      </c>
    </row>
    <row r="21" spans="1:4">
      <c r="A21" s="4" t="s">
        <v>44</v>
      </c>
      <c r="C21" s="5" t="n">
        <v>1642075</v>
      </c>
      <c r="D21" s="5" t="n">
        <v>1633908</v>
      </c>
    </row>
    <row r="22" spans="1:4">
      <c r="A22" s="4" t="s">
        <v>45</v>
      </c>
      <c r="C22" s="5" t="n">
        <v>2016130</v>
      </c>
      <c r="D22" s="5" t="n">
        <v>2000723</v>
      </c>
    </row>
    <row r="23" spans="1:4">
      <c r="A23" s="3" t="s">
        <v>46</v>
      </c>
    </row>
    <row r="24" spans="1:4">
      <c r="A24" s="4" t="s">
        <v>47</v>
      </c>
      <c r="B24" s="4" t="s">
        <v>48</v>
      </c>
      <c r="C24" s="5" t="n">
        <v>87298</v>
      </c>
      <c r="D24" s="5" t="n">
        <v>1894039</v>
      </c>
    </row>
    <row r="25" spans="1:4">
      <c r="A25" s="4" t="s">
        <v>49</v>
      </c>
      <c r="C25" s="5" t="n">
        <v>60000</v>
      </c>
    </row>
    <row r="26" spans="1:4">
      <c r="A26" s="4" t="s">
        <v>50</v>
      </c>
      <c r="C26" s="5" t="n">
        <v>44997</v>
      </c>
      <c r="D26" s="5" t="n">
        <v>62965</v>
      </c>
    </row>
    <row r="27" spans="1:4">
      <c r="A27" s="4" t="s">
        <v>51</v>
      </c>
      <c r="C27" s="5" t="n">
        <v>7290</v>
      </c>
      <c r="D27" s="5" t="n">
        <v>4049</v>
      </c>
    </row>
    <row r="28" spans="1:4">
      <c r="A28" s="4" t="s">
        <v>52</v>
      </c>
      <c r="C28" s="5" t="n">
        <v>1196</v>
      </c>
      <c r="D28" s="5" t="n">
        <v>56182</v>
      </c>
    </row>
    <row r="29" spans="1:4">
      <c r="A29" s="4" t="s">
        <v>53</v>
      </c>
      <c r="C29" s="5" t="n">
        <v>92737</v>
      </c>
      <c r="D29" s="5" t="n">
        <v>94934</v>
      </c>
    </row>
    <row r="30" spans="1:4">
      <c r="A30" s="4" t="s">
        <v>54</v>
      </c>
      <c r="C30" s="5" t="n">
        <v>293518</v>
      </c>
      <c r="D30" s="5" t="n">
        <v>2112169</v>
      </c>
    </row>
    <row r="31" spans="1:4">
      <c r="A31" s="4" t="s">
        <v>55</v>
      </c>
      <c r="C31" s="5" t="n">
        <v>208847</v>
      </c>
      <c r="D31" s="5" t="n">
        <v>250355</v>
      </c>
    </row>
    <row r="32" spans="1:4">
      <c r="A32" s="4" t="s">
        <v>56</v>
      </c>
      <c r="C32" s="5" t="n">
        <v>15846</v>
      </c>
      <c r="D32" s="5" t="n">
        <v>15970</v>
      </c>
    </row>
    <row r="33" spans="1:4">
      <c r="A33" s="4" t="s">
        <v>57</v>
      </c>
      <c r="C33" s="5" t="n">
        <v>30537</v>
      </c>
      <c r="D33" s="5" t="n">
        <v>32614</v>
      </c>
    </row>
    <row r="34" spans="1:4">
      <c r="A34" s="4" t="s">
        <v>58</v>
      </c>
      <c r="C34" s="5" t="n">
        <v>33062</v>
      </c>
      <c r="D34" s="5" t="n">
        <v>34851</v>
      </c>
    </row>
    <row r="35" spans="1:4">
      <c r="A35" s="4" t="s">
        <v>59</v>
      </c>
      <c r="D35" s="5" t="n">
        <v>10040</v>
      </c>
    </row>
    <row r="36" spans="1:4">
      <c r="A36" s="4" t="s">
        <v>60</v>
      </c>
      <c r="C36" s="5" t="n">
        <v>288292</v>
      </c>
      <c r="D36" s="5" t="n">
        <v>343830</v>
      </c>
    </row>
    <row r="37" spans="1:4">
      <c r="A37" s="4" t="s">
        <v>61</v>
      </c>
      <c r="C37" s="5" t="n">
        <v>1910230</v>
      </c>
    </row>
    <row r="38" spans="1:4">
      <c r="A38" s="4" t="s">
        <v>62</v>
      </c>
      <c r="C38" s="4" t="s">
        <v>63</v>
      </c>
      <c r="D38" s="4" t="s">
        <v>63</v>
      </c>
    </row>
    <row r="39" spans="1:4">
      <c r="A39" s="3" t="s">
        <v>64</v>
      </c>
    </row>
    <row r="40" spans="1:4">
      <c r="A40" s="4" t="s">
        <v>65</v>
      </c>
      <c r="C40" s="5" t="n">
        <v>0</v>
      </c>
      <c r="D40" s="5" t="n">
        <v>0</v>
      </c>
    </row>
    <row r="41" spans="1:4">
      <c r="A41" s="4" t="s">
        <v>66</v>
      </c>
      <c r="C41" s="5" t="n">
        <v>630759</v>
      </c>
      <c r="D41" s="5" t="n">
        <v>630719</v>
      </c>
    </row>
    <row r="42" spans="1:4">
      <c r="A42" s="4" t="s">
        <v>67</v>
      </c>
      <c r="C42" s="5" t="n">
        <v>-34345</v>
      </c>
      <c r="D42" s="5" t="n">
        <v>-25302</v>
      </c>
    </row>
    <row r="43" spans="1:4">
      <c r="A43" s="4" t="s">
        <v>68</v>
      </c>
      <c r="C43" s="5" t="n">
        <v>-1072324</v>
      </c>
      <c r="D43" s="5" t="n">
        <v>-1060693</v>
      </c>
    </row>
    <row r="44" spans="1:4">
      <c r="A44" s="4" t="s">
        <v>69</v>
      </c>
      <c r="C44" s="5" t="n">
        <v>-475910</v>
      </c>
      <c r="D44" s="5" t="n">
        <v>-455276</v>
      </c>
    </row>
    <row r="45" spans="1:4">
      <c r="A45" s="4" t="s">
        <v>70</v>
      </c>
      <c r="C45" s="7" t="n">
        <v>2016130</v>
      </c>
      <c r="D45" s="7" t="n">
        <v>2000723</v>
      </c>
    </row>
    <row r="46" spans="1:4"/>
    <row r="47" spans="1:4">
      <c r="A47" s="4" t="s">
        <v>48</v>
      </c>
      <c r="B47" s="4" t="s">
        <v>71</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73</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176</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2</v>
      </c>
      <c r="B1" s="2" t="s">
        <v>1</v>
      </c>
    </row>
    <row r="2" spans="1:2">
      <c r="B2" s="2" t="s">
        <v>2</v>
      </c>
    </row>
    <row r="3" spans="1:2">
      <c r="A3" s="4" t="s">
        <v>183</v>
      </c>
      <c r="B3" s="4" t="s">
        <v>184</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187</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4" t="s">
        <v>191</v>
      </c>
      <c r="B3" s="4" t="s">
        <v>19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197</v>
      </c>
      <c r="B1" s="2" t="s">
        <v>1</v>
      </c>
    </row>
    <row r="2" spans="1:3">
      <c r="B2" s="2" t="s">
        <v>2</v>
      </c>
      <c r="C2" s="2" t="s">
        <v>198</v>
      </c>
    </row>
    <row r="3" spans="1:3">
      <c r="A3" s="3" t="s">
        <v>199</v>
      </c>
    </row>
    <row r="4" spans="1:3">
      <c r="A4" s="4" t="s">
        <v>200</v>
      </c>
      <c r="B4" s="4" t="s">
        <v>201</v>
      </c>
    </row>
    <row r="5" spans="1:3">
      <c r="A5" s="4" t="s">
        <v>202</v>
      </c>
      <c r="B5" s="7" t="n">
        <v>135000000</v>
      </c>
    </row>
    <row r="6" spans="1:3">
      <c r="A6" s="4" t="s">
        <v>203</v>
      </c>
    </row>
    <row r="7" spans="1:3">
      <c r="A7" s="3" t="s">
        <v>199</v>
      </c>
    </row>
    <row r="8" spans="1:3">
      <c r="A8" s="4" t="s">
        <v>202</v>
      </c>
      <c r="B8" s="5" t="n">
        <v>75000000</v>
      </c>
      <c r="C8" s="7" t="n">
        <v>75000000</v>
      </c>
    </row>
    <row r="9" spans="1:3">
      <c r="A9" s="4" t="s">
        <v>204</v>
      </c>
    </row>
    <row r="10" spans="1:3">
      <c r="A10" s="3" t="s">
        <v>199</v>
      </c>
    </row>
    <row r="11" spans="1:3">
      <c r="A11" s="4" t="s">
        <v>202</v>
      </c>
      <c r="B11" s="7" t="n">
        <v>60000000</v>
      </c>
      <c r="C11" s="7" t="n">
        <v>60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205</v>
      </c>
      <c r="B1" s="2" t="s">
        <v>206</v>
      </c>
    </row>
    <row r="2" spans="1:3">
      <c r="A2" s="3" t="s">
        <v>207</v>
      </c>
    </row>
    <row r="3" spans="1:3">
      <c r="A3" s="4" t="s">
        <v>150</v>
      </c>
      <c r="B3" s="7" t="n">
        <v>1806363</v>
      </c>
      <c r="C3" s="4" t="s">
        <v>48</v>
      </c>
    </row>
    <row r="4" spans="1:3">
      <c r="A4" s="4" t="s">
        <v>208</v>
      </c>
      <c r="B4" s="5" t="n">
        <v>73054</v>
      </c>
    </row>
    <row r="5" spans="1:3">
      <c r="A5" s="4" t="s">
        <v>209</v>
      </c>
      <c r="B5" s="5" t="n">
        <v>30813</v>
      </c>
    </row>
    <row r="6" spans="1:3">
      <c r="A6" s="4" t="s">
        <v>210</v>
      </c>
      <c r="B6" s="7" t="n">
        <v>1910230</v>
      </c>
    </row>
    <row r="7" spans="1:3"/>
    <row r="8" spans="1:3">
      <c r="A8" s="4" t="s">
        <v>48</v>
      </c>
      <c r="B8" s="4" t="s">
        <v>211</v>
      </c>
    </row>
  </sheetData>
  <mergeCells count="3">
    <mergeCell ref="B1:C1"/>
    <mergeCell ref="A7:C7"/>
    <mergeCell ref="B8:C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12</v>
      </c>
      <c r="B1" s="2" t="s">
        <v>1</v>
      </c>
    </row>
    <row r="2" spans="1:2">
      <c r="B2" s="2" t="s">
        <v>206</v>
      </c>
    </row>
    <row r="3" spans="1:2">
      <c r="A3" s="3" t="s">
        <v>213</v>
      </c>
    </row>
    <row r="4" spans="1:2">
      <c r="A4" s="4" t="s">
        <v>214</v>
      </c>
      <c r="B4" s="7" t="n">
        <v>10953</v>
      </c>
    </row>
    <row r="5" spans="1:2">
      <c r="A5" s="4" t="s">
        <v>215</v>
      </c>
      <c r="B5" s="5" t="n">
        <v>4038</v>
      </c>
    </row>
    <row r="6" spans="1:2">
      <c r="A6" s="4" t="s">
        <v>216</v>
      </c>
      <c r="B6" s="5" t="n">
        <v>-4982</v>
      </c>
    </row>
    <row r="7" spans="1:2">
      <c r="A7" s="4" t="s">
        <v>217</v>
      </c>
      <c r="B7" s="7" t="n">
        <v>100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18</v>
      </c>
      <c r="B1" s="2" t="s">
        <v>2</v>
      </c>
      <c r="C1" s="2" t="s">
        <v>25</v>
      </c>
    </row>
    <row r="2" spans="1:3">
      <c r="A2" s="3" t="s">
        <v>219</v>
      </c>
    </row>
    <row r="3" spans="1:3">
      <c r="A3" s="4" t="s">
        <v>220</v>
      </c>
      <c r="B3" s="7" t="n">
        <v>1070</v>
      </c>
      <c r="C3" s="7" t="n">
        <v>1280</v>
      </c>
    </row>
    <row r="4" spans="1:3">
      <c r="A4" s="4" t="s">
        <v>221</v>
      </c>
      <c r="B4" s="7" t="n">
        <v>2100</v>
      </c>
      <c r="C4" s="7" t="n">
        <v>21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72</v>
      </c>
      <c r="B1" s="2" t="s">
        <v>2</v>
      </c>
      <c r="C1" s="2" t="s">
        <v>25</v>
      </c>
    </row>
    <row r="2" spans="1:3">
      <c r="A2" s="4" t="s">
        <v>73</v>
      </c>
      <c r="B2" s="7" t="n">
        <v>88043</v>
      </c>
      <c r="C2" s="7" t="n">
        <v>87295</v>
      </c>
    </row>
    <row r="3" spans="1:3">
      <c r="A3" s="4" t="s">
        <v>74</v>
      </c>
      <c r="B3" s="8" t="n">
        <v>0.001</v>
      </c>
      <c r="C3" s="8" t="n">
        <v>0.001</v>
      </c>
    </row>
    <row r="4" spans="1:3">
      <c r="A4" s="4" t="s">
        <v>75</v>
      </c>
      <c r="B4" s="5" t="n">
        <v>1000</v>
      </c>
      <c r="C4" s="5" t="n">
        <v>1000</v>
      </c>
    </row>
    <row r="5" spans="1:3">
      <c r="A5" s="4" t="s">
        <v>76</v>
      </c>
      <c r="B5" s="5" t="n">
        <v>100</v>
      </c>
      <c r="C5" s="5" t="n">
        <v>100</v>
      </c>
    </row>
    <row r="6" spans="1:3">
      <c r="A6" s="4" t="s">
        <v>77</v>
      </c>
      <c r="B6" s="5" t="n">
        <v>100</v>
      </c>
      <c r="C6"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9"/>
    <col customWidth="1" max="2" min="2" width="80"/>
    <col customWidth="1" max="3" min="3" width="13"/>
    <col customWidth="1" max="4" min="4" width="14"/>
  </cols>
  <sheetData>
    <row r="1" spans="1:4">
      <c r="A1" s="1" t="s">
        <v>222</v>
      </c>
      <c r="C1" s="2" t="s">
        <v>2</v>
      </c>
      <c r="D1" s="2" t="s">
        <v>25</v>
      </c>
    </row>
    <row r="2" spans="1:4">
      <c r="A2" s="3" t="s">
        <v>223</v>
      </c>
    </row>
    <row r="3" spans="1:4">
      <c r="A3" s="4" t="s">
        <v>224</v>
      </c>
      <c r="C3" s="7" t="n">
        <v>60000</v>
      </c>
    </row>
    <row r="4" spans="1:4">
      <c r="A4" s="4" t="s">
        <v>225</v>
      </c>
      <c r="B4" s="4" t="s">
        <v>48</v>
      </c>
      <c r="D4" s="7" t="n">
        <v>3642</v>
      </c>
    </row>
    <row r="5" spans="1:4">
      <c r="A5" s="4" t="s">
        <v>226</v>
      </c>
      <c r="B5" s="4" t="s">
        <v>48</v>
      </c>
      <c r="D5" s="5" t="n">
        <v>12483</v>
      </c>
    </row>
    <row r="6" spans="1:4">
      <c r="A6" s="4" t="s">
        <v>227</v>
      </c>
      <c r="B6" s="4" t="s">
        <v>48</v>
      </c>
      <c r="C6" s="5" t="n">
        <v>-1202</v>
      </c>
      <c r="D6" s="5" t="n">
        <v>-10432</v>
      </c>
    </row>
    <row r="7" spans="1:4">
      <c r="A7" s="4" t="s">
        <v>228</v>
      </c>
      <c r="B7" s="4" t="s">
        <v>48</v>
      </c>
      <c r="C7" s="5" t="n">
        <v>87298</v>
      </c>
      <c r="D7" s="5" t="n">
        <v>1894039</v>
      </c>
    </row>
    <row r="8" spans="1:4">
      <c r="A8" s="4" t="s">
        <v>229</v>
      </c>
      <c r="B8" s="4" t="s">
        <v>230</v>
      </c>
      <c r="C8" s="5" t="n">
        <v>1806363</v>
      </c>
    </row>
    <row r="9" spans="1:4">
      <c r="A9" s="4" t="s">
        <v>226</v>
      </c>
      <c r="C9" s="5" t="n">
        <v>52444</v>
      </c>
      <c r="D9" s="5" t="n">
        <v>59298</v>
      </c>
    </row>
    <row r="10" spans="1:4">
      <c r="A10" s="4" t="s">
        <v>231</v>
      </c>
      <c r="C10" s="5" t="n">
        <v>208847</v>
      </c>
      <c r="D10" s="5" t="n">
        <v>250355</v>
      </c>
    </row>
    <row r="11" spans="1:4">
      <c r="A11" s="4" t="s">
        <v>232</v>
      </c>
      <c r="C11" s="5" t="n">
        <v>16289</v>
      </c>
      <c r="D11" s="5" t="n">
        <v>16388</v>
      </c>
    </row>
    <row r="12" spans="1:4">
      <c r="A12" s="4" t="s">
        <v>233</v>
      </c>
    </row>
    <row r="13" spans="1:4">
      <c r="A13" s="3" t="s">
        <v>223</v>
      </c>
    </row>
    <row r="14" spans="1:4">
      <c r="A14" s="4" t="s">
        <v>234</v>
      </c>
      <c r="C14" s="5" t="n">
        <v>51500</v>
      </c>
      <c r="D14" s="5" t="n">
        <v>51500</v>
      </c>
    </row>
    <row r="15" spans="1:4">
      <c r="A15" s="4" t="s">
        <v>235</v>
      </c>
    </row>
    <row r="16" spans="1:4">
      <c r="A16" s="3" t="s">
        <v>223</v>
      </c>
    </row>
    <row r="17" spans="1:4">
      <c r="A17" s="4" t="s">
        <v>234</v>
      </c>
      <c r="C17" s="5" t="n">
        <v>37000</v>
      </c>
    </row>
    <row r="18" spans="1:4">
      <c r="A18" s="4" t="s">
        <v>236</v>
      </c>
      <c r="D18" s="5" t="n">
        <v>40000</v>
      </c>
    </row>
    <row r="19" spans="1:4">
      <c r="A19" s="4" t="s">
        <v>237</v>
      </c>
    </row>
    <row r="20" spans="1:4">
      <c r="A20" s="3" t="s">
        <v>223</v>
      </c>
    </row>
    <row r="21" spans="1:4">
      <c r="A21" s="4" t="s">
        <v>234</v>
      </c>
      <c r="D21" s="5" t="n">
        <v>1125000</v>
      </c>
    </row>
    <row r="22" spans="1:4">
      <c r="A22" s="4" t="s">
        <v>229</v>
      </c>
      <c r="C22" s="5" t="n">
        <v>1125000</v>
      </c>
    </row>
    <row r="23" spans="1:4">
      <c r="A23" s="4" t="s">
        <v>238</v>
      </c>
    </row>
    <row r="24" spans="1:4">
      <c r="A24" s="3" t="s">
        <v>223</v>
      </c>
    </row>
    <row r="25" spans="1:4">
      <c r="A25" s="4" t="s">
        <v>234</v>
      </c>
      <c r="D25" s="5" t="n">
        <v>222300</v>
      </c>
    </row>
    <row r="26" spans="1:4">
      <c r="A26" s="4" t="s">
        <v>229</v>
      </c>
      <c r="C26" s="5" t="n">
        <v>222300</v>
      </c>
    </row>
    <row r="27" spans="1:4">
      <c r="A27" s="4" t="s">
        <v>239</v>
      </c>
    </row>
    <row r="28" spans="1:4">
      <c r="A28" s="3" t="s">
        <v>223</v>
      </c>
    </row>
    <row r="29" spans="1:4">
      <c r="A29" s="4" t="s">
        <v>234</v>
      </c>
      <c r="D29" s="5" t="n">
        <v>210000</v>
      </c>
    </row>
    <row r="30" spans="1:4">
      <c r="A30" s="4" t="s">
        <v>229</v>
      </c>
      <c r="C30" s="5" t="n">
        <v>210000</v>
      </c>
    </row>
    <row r="31" spans="1:4">
      <c r="A31" s="4" t="s">
        <v>240</v>
      </c>
    </row>
    <row r="32" spans="1:4">
      <c r="A32" s="3" t="s">
        <v>223</v>
      </c>
    </row>
    <row r="33" spans="1:4">
      <c r="A33" s="4" t="s">
        <v>234</v>
      </c>
      <c r="D33" s="5" t="n">
        <v>216742</v>
      </c>
    </row>
    <row r="34" spans="1:4">
      <c r="A34" s="4" t="s">
        <v>229</v>
      </c>
      <c r="C34" s="5" t="n">
        <v>216742</v>
      </c>
    </row>
    <row r="35" spans="1:4">
      <c r="A35" s="4" t="s">
        <v>241</v>
      </c>
    </row>
    <row r="36" spans="1:4">
      <c r="A36" s="3" t="s">
        <v>223</v>
      </c>
    </row>
    <row r="37" spans="1:4">
      <c r="A37" s="4" t="s">
        <v>234</v>
      </c>
      <c r="D37" s="5" t="n">
        <v>31804</v>
      </c>
    </row>
    <row r="38" spans="1:4">
      <c r="A38" s="4" t="s">
        <v>229</v>
      </c>
      <c r="C38" s="5" t="n">
        <v>32321</v>
      </c>
    </row>
    <row r="39" spans="1:4">
      <c r="A39" s="4" t="s">
        <v>242</v>
      </c>
    </row>
    <row r="40" spans="1:4">
      <c r="A40" s="3" t="s">
        <v>223</v>
      </c>
    </row>
    <row r="41" spans="1:4">
      <c r="A41" s="4" t="s">
        <v>234</v>
      </c>
      <c r="D41" s="5" t="n">
        <v>31000</v>
      </c>
    </row>
    <row r="42" spans="1:4">
      <c r="A42" s="4" t="s">
        <v>243</v>
      </c>
    </row>
    <row r="43" spans="1:4">
      <c r="A43" s="3" t="s">
        <v>223</v>
      </c>
    </row>
    <row r="44" spans="1:4">
      <c r="A44" s="4" t="s">
        <v>236</v>
      </c>
      <c r="C44" s="5" t="n">
        <v>107926</v>
      </c>
      <c r="D44" s="5" t="n">
        <v>103356</v>
      </c>
    </row>
    <row r="45" spans="1:4">
      <c r="A45" s="4" t="s">
        <v>244</v>
      </c>
    </row>
    <row r="46" spans="1:4">
      <c r="A46" s="3" t="s">
        <v>223</v>
      </c>
    </row>
    <row r="47" spans="1:4">
      <c r="A47" s="4" t="s">
        <v>236</v>
      </c>
      <c r="C47" s="7" t="n">
        <v>48477</v>
      </c>
      <c r="D47" s="7" t="n">
        <v>47701</v>
      </c>
    </row>
    <row r="48" spans="1:4"/>
    <row r="49" spans="1:4">
      <c r="A49" s="4" t="s">
        <v>48</v>
      </c>
      <c r="B49" s="4" t="s">
        <v>71</v>
      </c>
    </row>
    <row r="50" spans="1:4">
      <c r="A50" s="4" t="s">
        <v>230</v>
      </c>
      <c r="B50" s="4" t="s">
        <v>211</v>
      </c>
    </row>
  </sheetData>
  <mergeCells count="4">
    <mergeCell ref="A1:B1"/>
    <mergeCell ref="A48:C48"/>
    <mergeCell ref="B49:C49"/>
    <mergeCell ref="B50:C5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45</v>
      </c>
      <c r="B1" s="2" t="s">
        <v>1</v>
      </c>
      <c r="C1" s="2" t="s">
        <v>246</v>
      </c>
    </row>
    <row r="2" spans="1:3">
      <c r="B2" s="2" t="s">
        <v>2</v>
      </c>
      <c r="C2" s="2" t="s">
        <v>25</v>
      </c>
    </row>
    <row r="3" spans="1:3">
      <c r="A3" s="3" t="s">
        <v>223</v>
      </c>
    </row>
    <row r="4" spans="1:3">
      <c r="A4" s="4" t="s">
        <v>247</v>
      </c>
      <c r="B4" s="7" t="n">
        <v>5</v>
      </c>
    </row>
    <row r="5" spans="1:3">
      <c r="A5" s="4" t="s">
        <v>235</v>
      </c>
    </row>
    <row r="6" spans="1:3">
      <c r="A6" s="3" t="s">
        <v>223</v>
      </c>
    </row>
    <row r="7" spans="1:3">
      <c r="A7" s="4" t="s">
        <v>248</v>
      </c>
      <c r="B7" s="5" t="n">
        <v>2019</v>
      </c>
      <c r="C7" s="5" t="n">
        <v>2019</v>
      </c>
    </row>
    <row r="8" spans="1:3">
      <c r="A8" s="4" t="s">
        <v>237</v>
      </c>
    </row>
    <row r="9" spans="1:3">
      <c r="A9" s="3" t="s">
        <v>223</v>
      </c>
    </row>
    <row r="10" spans="1:3">
      <c r="A10" s="4" t="s">
        <v>249</v>
      </c>
      <c r="B10" s="4" t="s">
        <v>250</v>
      </c>
      <c r="C10" s="4" t="s">
        <v>250</v>
      </c>
    </row>
    <row r="11" spans="1:3">
      <c r="A11" s="4" t="s">
        <v>248</v>
      </c>
      <c r="B11" s="5" t="n">
        <v>2019</v>
      </c>
      <c r="C11" s="5" t="n">
        <v>2019</v>
      </c>
    </row>
    <row r="12" spans="1:3">
      <c r="A12" s="4" t="s">
        <v>238</v>
      </c>
    </row>
    <row r="13" spans="1:3">
      <c r="A13" s="3" t="s">
        <v>223</v>
      </c>
    </row>
    <row r="14" spans="1:3">
      <c r="A14" s="4" t="s">
        <v>249</v>
      </c>
      <c r="B14" s="4" t="s">
        <v>251</v>
      </c>
      <c r="C14" s="4" t="s">
        <v>251</v>
      </c>
    </row>
    <row r="15" spans="1:3">
      <c r="A15" s="4" t="s">
        <v>248</v>
      </c>
      <c r="B15" s="5" t="n">
        <v>2019</v>
      </c>
      <c r="C15" s="5" t="n">
        <v>2019</v>
      </c>
    </row>
    <row r="16" spans="1:3">
      <c r="A16" s="4" t="s">
        <v>239</v>
      </c>
    </row>
    <row r="17" spans="1:3">
      <c r="A17" s="3" t="s">
        <v>223</v>
      </c>
    </row>
    <row r="18" spans="1:3">
      <c r="A18" s="4" t="s">
        <v>249</v>
      </c>
      <c r="B18" s="4" t="s">
        <v>252</v>
      </c>
      <c r="C18" s="4" t="s">
        <v>252</v>
      </c>
    </row>
    <row r="19" spans="1:3">
      <c r="A19" s="4" t="s">
        <v>248</v>
      </c>
      <c r="B19" s="5" t="n">
        <v>2020</v>
      </c>
      <c r="C19" s="5" t="n">
        <v>2020</v>
      </c>
    </row>
    <row r="20" spans="1:3">
      <c r="A20" s="4" t="s">
        <v>240</v>
      </c>
    </row>
    <row r="21" spans="1:3">
      <c r="A21" s="3" t="s">
        <v>223</v>
      </c>
    </row>
    <row r="22" spans="1:3">
      <c r="A22" s="4" t="s">
        <v>249</v>
      </c>
      <c r="B22" s="4" t="s">
        <v>253</v>
      </c>
      <c r="C22" s="4" t="s">
        <v>253</v>
      </c>
    </row>
    <row r="23" spans="1:3">
      <c r="A23" s="4" t="s">
        <v>248</v>
      </c>
      <c r="B23" s="5" t="n">
        <v>2020</v>
      </c>
      <c r="C23" s="5" t="n">
        <v>2020</v>
      </c>
    </row>
    <row r="24" spans="1:3">
      <c r="A24" s="4" t="s">
        <v>241</v>
      </c>
    </row>
    <row r="25" spans="1:3">
      <c r="A25" s="3" t="s">
        <v>223</v>
      </c>
    </row>
    <row r="26" spans="1:3">
      <c r="A26" s="4" t="s">
        <v>249</v>
      </c>
      <c r="B26" s="4" t="s">
        <v>250</v>
      </c>
      <c r="C26" s="4" t="s">
        <v>250</v>
      </c>
    </row>
    <row r="27" spans="1:3">
      <c r="A27" s="4" t="s">
        <v>248</v>
      </c>
      <c r="B27" s="5" t="n">
        <v>2021</v>
      </c>
      <c r="C27" s="5" t="n">
        <v>2021</v>
      </c>
    </row>
    <row r="28" spans="1:3">
      <c r="A28" s="4" t="s">
        <v>243</v>
      </c>
    </row>
    <row r="29" spans="1:3">
      <c r="A29" s="3" t="s">
        <v>223</v>
      </c>
    </row>
    <row r="30" spans="1:3">
      <c r="A30" s="4" t="s">
        <v>249</v>
      </c>
      <c r="B30" s="4" t="s">
        <v>250</v>
      </c>
      <c r="C30" s="4" t="s">
        <v>250</v>
      </c>
    </row>
    <row r="31" spans="1:3">
      <c r="A31" s="4" t="s">
        <v>248</v>
      </c>
      <c r="B31" s="5" t="n">
        <v>2021</v>
      </c>
      <c r="C31" s="5" t="n">
        <v>2021</v>
      </c>
    </row>
    <row r="32" spans="1:3">
      <c r="A32" s="4" t="s">
        <v>244</v>
      </c>
    </row>
    <row r="33" spans="1:3">
      <c r="A33" s="3" t="s">
        <v>223</v>
      </c>
    </row>
    <row r="34" spans="1:3">
      <c r="A34" s="4" t="s">
        <v>249</v>
      </c>
      <c r="B34" s="4" t="s">
        <v>250</v>
      </c>
      <c r="C34" s="4" t="s">
        <v>250</v>
      </c>
    </row>
    <row r="35" spans="1:3">
      <c r="A35" s="4" t="s">
        <v>248</v>
      </c>
      <c r="B35" s="5" t="n">
        <v>2021</v>
      </c>
      <c r="C35" s="5" t="n">
        <v>2021</v>
      </c>
    </row>
    <row r="36" spans="1:3">
      <c r="A36" s="4" t="s">
        <v>254</v>
      </c>
    </row>
    <row r="37" spans="1:3">
      <c r="A37" s="3" t="s">
        <v>223</v>
      </c>
    </row>
    <row r="38" spans="1:3">
      <c r="A38" s="4" t="s">
        <v>248</v>
      </c>
      <c r="C38" s="5" t="n">
        <v>20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80"/>
    <col customWidth="1" max="5" min="5" width="14"/>
  </cols>
  <sheetData>
    <row r="1" spans="1:5">
      <c r="A1" s="1" t="s">
        <v>255</v>
      </c>
      <c r="B1" s="2" t="s">
        <v>198</v>
      </c>
      <c r="C1" s="2" t="s">
        <v>256</v>
      </c>
      <c r="D1" s="2" t="s">
        <v>2</v>
      </c>
      <c r="E1" s="2" t="s">
        <v>79</v>
      </c>
    </row>
    <row r="2" spans="1:5">
      <c r="A2" s="3" t="s">
        <v>223</v>
      </c>
    </row>
    <row r="3" spans="1:5">
      <c r="A3" s="4" t="s">
        <v>257</v>
      </c>
      <c r="B3" s="4" t="s">
        <v>258</v>
      </c>
    </row>
    <row r="4" spans="1:5">
      <c r="A4" s="4" t="s">
        <v>202</v>
      </c>
      <c r="D4" s="7" t="n">
        <v>135000000</v>
      </c>
    </row>
    <row r="5" spans="1:5">
      <c r="A5" s="4" t="s">
        <v>259</v>
      </c>
      <c r="D5" s="4" t="s">
        <v>260</v>
      </c>
    </row>
    <row r="6" spans="1:5">
      <c r="A6" s="4" t="s">
        <v>261</v>
      </c>
      <c r="D6" s="7" t="n">
        <v>60000000</v>
      </c>
    </row>
    <row r="7" spans="1:5">
      <c r="A7" s="4" t="s">
        <v>262</v>
      </c>
      <c r="D7" s="5" t="n">
        <v>20200000</v>
      </c>
    </row>
    <row r="8" spans="1:5">
      <c r="A8" s="4" t="s">
        <v>263</v>
      </c>
      <c r="D8" s="5" t="n">
        <v>3000000</v>
      </c>
      <c r="E8" s="7" t="n">
        <v>18420000</v>
      </c>
    </row>
    <row r="9" spans="1:5">
      <c r="A9" s="4" t="s">
        <v>264</v>
      </c>
    </row>
    <row r="10" spans="1:5">
      <c r="A10" s="3" t="s">
        <v>223</v>
      </c>
    </row>
    <row r="11" spans="1:5">
      <c r="A11" s="4" t="s">
        <v>265</v>
      </c>
      <c r="D11" s="5" t="n">
        <v>1900000</v>
      </c>
    </row>
    <row r="12" spans="1:5">
      <c r="A12" s="4" t="s">
        <v>263</v>
      </c>
      <c r="D12" s="5" t="n">
        <v>1800000</v>
      </c>
    </row>
    <row r="13" spans="1:5">
      <c r="A13" s="4" t="s">
        <v>266</v>
      </c>
      <c r="D13" s="5" t="n">
        <v>100000</v>
      </c>
    </row>
    <row r="14" spans="1:5">
      <c r="A14" s="4" t="s">
        <v>203</v>
      </c>
    </row>
    <row r="15" spans="1:5">
      <c r="A15" s="3" t="s">
        <v>223</v>
      </c>
    </row>
    <row r="16" spans="1:5">
      <c r="A16" s="4" t="s">
        <v>202</v>
      </c>
      <c r="B16" s="7" t="n">
        <v>75000000</v>
      </c>
      <c r="D16" s="5" t="n">
        <v>75000000</v>
      </c>
    </row>
    <row r="17" spans="1:5">
      <c r="A17" s="4" t="s">
        <v>267</v>
      </c>
      <c r="B17" s="5" t="n">
        <v>10000000</v>
      </c>
    </row>
    <row r="18" spans="1:5">
      <c r="A18" s="4" t="s">
        <v>261</v>
      </c>
      <c r="D18" s="5" t="n">
        <v>65600000</v>
      </c>
    </row>
    <row r="19" spans="1:5">
      <c r="A19" s="4" t="s">
        <v>204</v>
      </c>
    </row>
    <row r="20" spans="1:5">
      <c r="A20" s="3" t="s">
        <v>223</v>
      </c>
    </row>
    <row r="21" spans="1:5">
      <c r="A21" s="4" t="s">
        <v>202</v>
      </c>
      <c r="B21" s="7" t="n">
        <v>60000000</v>
      </c>
      <c r="D21" s="7" t="n">
        <v>60000000</v>
      </c>
    </row>
    <row r="22" spans="1:5">
      <c r="A22" s="4" t="s">
        <v>268</v>
      </c>
    </row>
    <row r="23" spans="1:5">
      <c r="A23" s="3" t="s">
        <v>223</v>
      </c>
    </row>
    <row r="24" spans="1:5">
      <c r="A24" s="4" t="s">
        <v>269</v>
      </c>
      <c r="C24" s="7" t="n">
        <v>71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270</v>
      </c>
      <c r="C1" s="2" t="s">
        <v>1</v>
      </c>
    </row>
    <row r="2" spans="1:5">
      <c r="C2" s="2" t="s">
        <v>2</v>
      </c>
      <c r="E2" s="2" t="s">
        <v>79</v>
      </c>
    </row>
    <row r="3" spans="1:5">
      <c r="A3" s="3" t="s">
        <v>271</v>
      </c>
    </row>
    <row r="4" spans="1:5">
      <c r="A4" s="4" t="s">
        <v>272</v>
      </c>
      <c r="C4" s="7" t="n">
        <v>-455276</v>
      </c>
    </row>
    <row r="5" spans="1:5">
      <c r="A5" s="4" t="s">
        <v>273</v>
      </c>
      <c r="C5" s="5" t="n">
        <v>-9043</v>
      </c>
      <c r="D5" s="4" t="s">
        <v>48</v>
      </c>
      <c r="E5" s="7" t="n">
        <v>1925</v>
      </c>
    </row>
    <row r="6" spans="1:5">
      <c r="A6" s="4" t="s">
        <v>274</v>
      </c>
      <c r="C6" s="5" t="n">
        <v>-475910</v>
      </c>
    </row>
    <row r="7" spans="1:5">
      <c r="A7" s="4" t="s">
        <v>275</v>
      </c>
    </row>
    <row r="8" spans="1:5">
      <c r="A8" s="3" t="s">
        <v>271</v>
      </c>
    </row>
    <row r="9" spans="1:5">
      <c r="A9" s="4" t="s">
        <v>272</v>
      </c>
      <c r="B9" s="4" t="s">
        <v>48</v>
      </c>
      <c r="C9" s="5" t="n">
        <v>-25302</v>
      </c>
    </row>
    <row r="10" spans="1:5">
      <c r="A10" s="4" t="s">
        <v>274</v>
      </c>
      <c r="B10" s="4" t="s">
        <v>48</v>
      </c>
      <c r="C10" s="7" t="n">
        <v>-34345</v>
      </c>
    </row>
    <row r="11" spans="1:5"/>
    <row r="12" spans="1:5">
      <c r="A12" s="4" t="s">
        <v>48</v>
      </c>
      <c r="B12" s="4" t="s">
        <v>100</v>
      </c>
    </row>
  </sheetData>
  <mergeCells count="5">
    <mergeCell ref="A1:B2"/>
    <mergeCell ref="C1:E1"/>
    <mergeCell ref="C2:D2"/>
    <mergeCell ref="A11:D11"/>
    <mergeCell ref="B12:D1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76</v>
      </c>
      <c r="B1" s="2" t="s">
        <v>1</v>
      </c>
    </row>
    <row r="2" spans="1:2">
      <c r="B2" s="2" t="s">
        <v>206</v>
      </c>
    </row>
    <row r="3" spans="1:2">
      <c r="A3" s="3" t="s">
        <v>271</v>
      </c>
    </row>
    <row r="4" spans="1:2">
      <c r="A4" s="4" t="s">
        <v>277</v>
      </c>
      <c r="B4" s="9" t="n">
        <v>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9"/>
  </cols>
  <sheetData>
    <row r="1" spans="1:2">
      <c r="A1" s="1" t="s">
        <v>278</v>
      </c>
      <c r="B1" s="2" t="s">
        <v>1</v>
      </c>
    </row>
    <row r="2" spans="1:2">
      <c r="B2" s="2" t="s">
        <v>279</v>
      </c>
    </row>
    <row r="3" spans="1:2">
      <c r="A3" s="3" t="s">
        <v>280</v>
      </c>
    </row>
    <row r="4" spans="1:2">
      <c r="A4" s="4" t="s">
        <v>281</v>
      </c>
      <c r="B4" s="5" t="n">
        <v>3224326</v>
      </c>
    </row>
    <row r="5" spans="1:2">
      <c r="A5" s="4" t="s">
        <v>282</v>
      </c>
      <c r="B5" s="5" t="n">
        <v>0</v>
      </c>
    </row>
    <row r="6" spans="1:2">
      <c r="A6" s="4" t="s">
        <v>283</v>
      </c>
      <c r="B6" s="5" t="n">
        <v>0</v>
      </c>
    </row>
    <row r="7" spans="1:2">
      <c r="A7" s="4" t="s">
        <v>284</v>
      </c>
      <c r="B7" s="5" t="n">
        <v>-3138</v>
      </c>
    </row>
    <row r="8" spans="1:2">
      <c r="A8" s="4" t="s">
        <v>285</v>
      </c>
      <c r="B8" s="5" t="n">
        <v>-148862</v>
      </c>
    </row>
    <row r="9" spans="1:2">
      <c r="A9" s="4" t="s">
        <v>286</v>
      </c>
      <c r="B9" s="5" t="n">
        <v>3072326</v>
      </c>
    </row>
    <row r="10" spans="1:2">
      <c r="A10" s="4" t="s">
        <v>287</v>
      </c>
      <c r="B10" s="5" t="n">
        <v>2934436</v>
      </c>
    </row>
    <row r="11" spans="1:2">
      <c r="A11" s="4" t="s">
        <v>288</v>
      </c>
      <c r="B11" s="5" t="n">
        <v>1666599</v>
      </c>
    </row>
    <row r="12" spans="1:2">
      <c r="A12" s="4" t="s">
        <v>289</v>
      </c>
      <c r="B12" s="10" t="n">
        <v>5.18</v>
      </c>
    </row>
    <row r="13" spans="1:2">
      <c r="A13" s="4" t="s">
        <v>290</v>
      </c>
      <c r="B13" s="5" t="n">
        <v>0</v>
      </c>
    </row>
    <row r="14" spans="1:2">
      <c r="A14" s="4" t="s">
        <v>291</v>
      </c>
      <c r="B14" s="5" t="n">
        <v>0</v>
      </c>
    </row>
    <row r="15" spans="1:2">
      <c r="A15" s="4" t="s">
        <v>292</v>
      </c>
      <c r="B15" s="11" t="n">
        <v>5.25</v>
      </c>
    </row>
    <row r="16" spans="1:2">
      <c r="A16" s="4" t="s">
        <v>293</v>
      </c>
      <c r="B16" s="11" t="n">
        <v>9.49</v>
      </c>
    </row>
    <row r="17" spans="1:2">
      <c r="A17" s="4" t="s">
        <v>294</v>
      </c>
      <c r="B17" s="11" t="n">
        <v>4.97</v>
      </c>
    </row>
    <row r="18" spans="1:2">
      <c r="A18" s="4" t="s">
        <v>295</v>
      </c>
      <c r="B18" s="11" t="n">
        <v>5.12</v>
      </c>
    </row>
    <row r="19" spans="1:2">
      <c r="A19" s="4" t="s">
        <v>296</v>
      </c>
      <c r="B19" s="10" t="n">
        <v>6.72</v>
      </c>
    </row>
    <row r="20" spans="1:2">
      <c r="A20" s="4" t="s">
        <v>297</v>
      </c>
      <c r="B20" s="4" t="s">
        <v>298</v>
      </c>
    </row>
    <row r="21" spans="1:2">
      <c r="A21" s="4" t="s">
        <v>299</v>
      </c>
      <c r="B21" s="4" t="s">
        <v>298</v>
      </c>
    </row>
    <row r="22" spans="1:2">
      <c r="A22" s="4" t="s">
        <v>300</v>
      </c>
      <c r="B22"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79</v>
      </c>
    </row>
    <row r="3" spans="1:3">
      <c r="A3" s="3" t="s">
        <v>280</v>
      </c>
    </row>
    <row r="4" spans="1:3">
      <c r="A4" s="4" t="s">
        <v>303</v>
      </c>
      <c r="C4" s="10" t="n">
        <v>0.41</v>
      </c>
    </row>
    <row r="5" spans="1:3">
      <c r="A5" s="4" t="s">
        <v>304</v>
      </c>
      <c r="B5"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05</v>
      </c>
      <c r="B1" s="2" t="s">
        <v>1</v>
      </c>
    </row>
    <row r="2" spans="1:3">
      <c r="B2" s="2" t="s">
        <v>2</v>
      </c>
      <c r="C2" s="2" t="s">
        <v>79</v>
      </c>
    </row>
    <row r="3" spans="1:3">
      <c r="A3" s="3" t="s">
        <v>306</v>
      </c>
    </row>
    <row r="4" spans="1:3">
      <c r="A4" s="4" t="s">
        <v>307</v>
      </c>
      <c r="B4" s="4" t="s">
        <v>308</v>
      </c>
      <c r="C4" s="4" t="s">
        <v>309</v>
      </c>
    </row>
    <row r="5" spans="1:3">
      <c r="A5" s="4" t="s">
        <v>310</v>
      </c>
      <c r="B5" s="4" t="s">
        <v>311</v>
      </c>
      <c r="C5" s="4" t="s">
        <v>3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13</v>
      </c>
      <c r="B1" s="2" t="s">
        <v>314</v>
      </c>
      <c r="C1" s="2" t="s">
        <v>2</v>
      </c>
      <c r="D1" s="2" t="s">
        <v>25</v>
      </c>
    </row>
    <row r="2" spans="1:4">
      <c r="A2" s="3" t="s">
        <v>315</v>
      </c>
    </row>
    <row r="3" spans="1:4">
      <c r="A3" s="4" t="s">
        <v>316</v>
      </c>
      <c r="C3" s="7" t="n">
        <v>68600000</v>
      </c>
      <c r="D3" s="7" t="n">
        <v>65600000</v>
      </c>
    </row>
    <row r="4" spans="1:4">
      <c r="A4" s="4" t="s">
        <v>317</v>
      </c>
      <c r="C4" s="5" t="n">
        <v>0</v>
      </c>
      <c r="D4" s="5" t="n">
        <v>0</v>
      </c>
    </row>
    <row r="5" spans="1:4">
      <c r="A5" s="4" t="s">
        <v>318</v>
      </c>
      <c r="C5" s="7" t="n">
        <v>0</v>
      </c>
      <c r="D5" s="7" t="n">
        <v>0</v>
      </c>
    </row>
    <row r="6" spans="1:4">
      <c r="A6" s="4" t="s">
        <v>319</v>
      </c>
      <c r="B6" s="7" t="n">
        <v>32000</v>
      </c>
    </row>
    <row r="7" spans="1:4">
      <c r="A7" s="4" t="s">
        <v>320</v>
      </c>
      <c r="B7" s="4" t="s">
        <v>321</v>
      </c>
    </row>
    <row r="8" spans="1:4">
      <c r="A8" s="4" t="s">
        <v>322</v>
      </c>
    </row>
    <row r="9" spans="1:4">
      <c r="A9" s="3" t="s">
        <v>315</v>
      </c>
    </row>
    <row r="10" spans="1:4">
      <c r="A10" s="4" t="s">
        <v>323</v>
      </c>
      <c r="B10" s="7" t="n">
        <v>3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27"/>
    <col customWidth="1" max="3" min="3" width="21"/>
  </cols>
  <sheetData>
    <row r="1" spans="1:3">
      <c r="A1" s="1" t="s">
        <v>324</v>
      </c>
      <c r="B1" s="2" t="s">
        <v>1</v>
      </c>
    </row>
    <row r="2" spans="1:3">
      <c r="B2" s="2" t="s">
        <v>325</v>
      </c>
      <c r="C2" s="2" t="s">
        <v>326</v>
      </c>
    </row>
    <row r="3" spans="1:3">
      <c r="A3" s="3" t="s">
        <v>327</v>
      </c>
    </row>
    <row r="4" spans="1:3">
      <c r="A4" s="4" t="s">
        <v>328</v>
      </c>
      <c r="B4" s="5" t="n">
        <v>2</v>
      </c>
    </row>
    <row r="5" spans="1:3">
      <c r="A5" s="4" t="s">
        <v>86</v>
      </c>
      <c r="B5" s="7" t="n">
        <v>376</v>
      </c>
      <c r="C5" s="7" t="n">
        <v>143</v>
      </c>
    </row>
    <row r="6" spans="1:3">
      <c r="A6" s="4" t="s">
        <v>329</v>
      </c>
    </row>
    <row r="7" spans="1:3">
      <c r="A7" s="3" t="s">
        <v>327</v>
      </c>
    </row>
    <row r="8" spans="1:3">
      <c r="A8" s="4" t="s">
        <v>86</v>
      </c>
      <c r="B8" s="5" t="n">
        <v>100</v>
      </c>
      <c r="C8" s="5" t="n">
        <v>0</v>
      </c>
    </row>
    <row r="9" spans="1:3">
      <c r="A9" s="4" t="s">
        <v>330</v>
      </c>
    </row>
    <row r="10" spans="1:3">
      <c r="A10" s="3" t="s">
        <v>327</v>
      </c>
    </row>
    <row r="11" spans="1:3">
      <c r="A11" s="4" t="s">
        <v>86</v>
      </c>
      <c r="B11" s="7" t="n">
        <v>300</v>
      </c>
      <c r="C11" s="7" t="n">
        <v>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8</v>
      </c>
      <c r="B1" s="2" t="s">
        <v>1</v>
      </c>
    </row>
    <row r="2" spans="1:4">
      <c r="B2" s="2" t="s">
        <v>2</v>
      </c>
      <c r="D2" s="2" t="s">
        <v>79</v>
      </c>
    </row>
    <row r="3" spans="1:4">
      <c r="A3" s="4" t="s">
        <v>80</v>
      </c>
      <c r="B3" s="7" t="n">
        <v>311006</v>
      </c>
      <c r="D3" s="7" t="n">
        <v>299621</v>
      </c>
    </row>
    <row r="4" spans="1:4">
      <c r="A4" s="4" t="s">
        <v>81</v>
      </c>
      <c r="B4" s="5" t="n">
        <v>155648</v>
      </c>
      <c r="D4" s="5" t="n">
        <v>151788</v>
      </c>
    </row>
    <row r="5" spans="1:4">
      <c r="A5" s="4" t="s">
        <v>82</v>
      </c>
      <c r="B5" s="5" t="n">
        <v>155358</v>
      </c>
      <c r="D5" s="5" t="n">
        <v>147833</v>
      </c>
    </row>
    <row r="6" spans="1:4">
      <c r="A6" s="3" t="s">
        <v>83</v>
      </c>
    </row>
    <row r="7" spans="1:4">
      <c r="A7" s="4" t="s">
        <v>84</v>
      </c>
      <c r="B7" s="5" t="n">
        <v>125781</v>
      </c>
      <c r="D7" s="5" t="n">
        <v>110512</v>
      </c>
    </row>
    <row r="8" spans="1:4">
      <c r="A8" s="4" t="s">
        <v>85</v>
      </c>
      <c r="B8" s="5" t="n">
        <v>13194</v>
      </c>
      <c r="D8" s="5" t="n">
        <v>11203</v>
      </c>
    </row>
    <row r="9" spans="1:4">
      <c r="A9" s="4" t="s">
        <v>86</v>
      </c>
      <c r="B9" s="5" t="n">
        <v>376</v>
      </c>
      <c r="D9" s="5" t="n">
        <v>143</v>
      </c>
    </row>
    <row r="10" spans="1:4">
      <c r="A10" s="4" t="s">
        <v>87</v>
      </c>
      <c r="B10" s="5" t="n">
        <v>-4006</v>
      </c>
      <c r="D10" s="5" t="n">
        <v>-2701</v>
      </c>
    </row>
    <row r="11" spans="1:4">
      <c r="A11" s="4" t="s">
        <v>88</v>
      </c>
      <c r="B11" s="5" t="n">
        <v>135345</v>
      </c>
      <c r="D11" s="5" t="n">
        <v>119157</v>
      </c>
    </row>
    <row r="12" spans="1:4">
      <c r="A12" s="4" t="s">
        <v>89</v>
      </c>
      <c r="B12" s="5" t="n">
        <v>20013</v>
      </c>
      <c r="D12" s="5" t="n">
        <v>28676</v>
      </c>
    </row>
    <row r="13" spans="1:4">
      <c r="A13" s="4" t="s">
        <v>90</v>
      </c>
      <c r="B13" s="5" t="n">
        <v>10009</v>
      </c>
    </row>
    <row r="14" spans="1:4">
      <c r="A14" s="4" t="s">
        <v>91</v>
      </c>
      <c r="B14" s="5" t="n">
        <v>24889</v>
      </c>
      <c r="D14" s="5" t="n">
        <v>43580</v>
      </c>
    </row>
    <row r="15" spans="1:4">
      <c r="A15" s="4" t="s">
        <v>92</v>
      </c>
      <c r="B15" s="5" t="n">
        <v>-14885</v>
      </c>
      <c r="D15" s="5" t="n">
        <v>-14904</v>
      </c>
    </row>
    <row r="16" spans="1:4">
      <c r="A16" s="4" t="s">
        <v>93</v>
      </c>
      <c r="B16" s="5" t="n">
        <v>-3254</v>
      </c>
      <c r="D16" s="5" t="n">
        <v>-8146</v>
      </c>
    </row>
    <row r="17" spans="1:4">
      <c r="A17" s="4" t="s">
        <v>94</v>
      </c>
      <c r="B17" s="5" t="n">
        <v>-11631</v>
      </c>
      <c r="D17" s="5" t="n">
        <v>-6758</v>
      </c>
    </row>
    <row r="18" spans="1:4">
      <c r="A18" s="3" t="s">
        <v>95</v>
      </c>
    </row>
    <row r="19" spans="1:4">
      <c r="A19" s="4" t="s">
        <v>96</v>
      </c>
      <c r="B19" s="5" t="n">
        <v>-2535</v>
      </c>
      <c r="D19" s="5" t="n">
        <v>44</v>
      </c>
    </row>
    <row r="20" spans="1:4">
      <c r="A20" s="4" t="s">
        <v>97</v>
      </c>
      <c r="B20" s="5" t="n">
        <v>-6508</v>
      </c>
      <c r="D20" s="5" t="n">
        <v>1881</v>
      </c>
    </row>
    <row r="21" spans="1:4">
      <c r="A21" s="4" t="s">
        <v>98</v>
      </c>
      <c r="B21" s="5" t="n">
        <v>-9043</v>
      </c>
      <c r="C21" s="4" t="s">
        <v>48</v>
      </c>
      <c r="D21" s="5" t="n">
        <v>1925</v>
      </c>
    </row>
    <row r="22" spans="1:4">
      <c r="A22" s="4" t="s">
        <v>99</v>
      </c>
      <c r="B22" s="7" t="n">
        <v>-20674</v>
      </c>
      <c r="D22" s="7" t="n">
        <v>-4833</v>
      </c>
    </row>
    <row r="23" spans="1:4"/>
    <row r="24" spans="1:4">
      <c r="A24" s="4" t="s">
        <v>48</v>
      </c>
      <c r="B24" s="4" t="s">
        <v>100</v>
      </c>
    </row>
  </sheetData>
  <mergeCells count="5">
    <mergeCell ref="A1:A2"/>
    <mergeCell ref="B1:D1"/>
    <mergeCell ref="B2:C2"/>
    <mergeCell ref="A23:D23"/>
    <mergeCell ref="B24:D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9</v>
      </c>
    </row>
    <row r="3" spans="1:3">
      <c r="A3" s="3" t="s">
        <v>327</v>
      </c>
    </row>
    <row r="4" spans="1:3">
      <c r="A4" s="4" t="s">
        <v>80</v>
      </c>
      <c r="B4" s="7" t="n">
        <v>311006</v>
      </c>
      <c r="C4" s="7" t="n">
        <v>299621</v>
      </c>
    </row>
    <row r="5" spans="1:3">
      <c r="A5" s="4" t="s">
        <v>85</v>
      </c>
      <c r="B5" s="5" t="n">
        <v>13194</v>
      </c>
      <c r="C5" s="5" t="n">
        <v>11203</v>
      </c>
    </row>
    <row r="6" spans="1:3">
      <c r="A6" s="4" t="s">
        <v>86</v>
      </c>
      <c r="B6" s="5" t="n">
        <v>376</v>
      </c>
      <c r="C6" s="5" t="n">
        <v>143</v>
      </c>
    </row>
    <row r="7" spans="1:3">
      <c r="A7" s="4" t="s">
        <v>332</v>
      </c>
      <c r="B7" s="5" t="n">
        <v>20013</v>
      </c>
      <c r="C7" s="5" t="n">
        <v>28676</v>
      </c>
    </row>
    <row r="8" spans="1:3">
      <c r="A8" s="4" t="s">
        <v>90</v>
      </c>
      <c r="B8" s="5" t="n">
        <v>10009</v>
      </c>
    </row>
    <row r="9" spans="1:3">
      <c r="A9" s="4" t="s">
        <v>91</v>
      </c>
      <c r="B9" s="5" t="n">
        <v>24889</v>
      </c>
      <c r="C9" s="5" t="n">
        <v>43580</v>
      </c>
    </row>
    <row r="10" spans="1:3">
      <c r="A10" s="4" t="s">
        <v>333</v>
      </c>
      <c r="B10" s="5" t="n">
        <v>-14885</v>
      </c>
      <c r="C10" s="5" t="n">
        <v>-14904</v>
      </c>
    </row>
    <row r="11" spans="1:3">
      <c r="A11" s="4" t="s">
        <v>334</v>
      </c>
    </row>
    <row r="12" spans="1:3">
      <c r="A12" s="3" t="s">
        <v>327</v>
      </c>
    </row>
    <row r="13" spans="1:3">
      <c r="A13" s="4" t="s">
        <v>332</v>
      </c>
      <c r="B13" s="5" t="n">
        <v>20389</v>
      </c>
      <c r="C13" s="5" t="n">
        <v>28819</v>
      </c>
    </row>
    <row r="14" spans="1:3">
      <c r="A14" s="4" t="s">
        <v>329</v>
      </c>
    </row>
    <row r="15" spans="1:3">
      <c r="A15" s="3" t="s">
        <v>327</v>
      </c>
    </row>
    <row r="16" spans="1:3">
      <c r="A16" s="4" t="s">
        <v>80</v>
      </c>
      <c r="B16" s="5" t="n">
        <v>206934</v>
      </c>
      <c r="C16" s="5" t="n">
        <v>195960</v>
      </c>
    </row>
    <row r="17" spans="1:3">
      <c r="A17" s="4" t="s">
        <v>85</v>
      </c>
      <c r="B17" s="5" t="n">
        <v>8653</v>
      </c>
      <c r="C17" s="5" t="n">
        <v>7102</v>
      </c>
    </row>
    <row r="18" spans="1:3">
      <c r="A18" s="4" t="s">
        <v>86</v>
      </c>
      <c r="B18" s="5" t="n">
        <v>100</v>
      </c>
      <c r="C18" s="5" t="n">
        <v>0</v>
      </c>
    </row>
    <row r="19" spans="1:3">
      <c r="A19" s="4" t="s">
        <v>335</v>
      </c>
    </row>
    <row r="20" spans="1:3">
      <c r="A20" s="3" t="s">
        <v>327</v>
      </c>
    </row>
    <row r="21" spans="1:3">
      <c r="A21" s="4" t="s">
        <v>332</v>
      </c>
      <c r="B21" s="5" t="n">
        <v>26628</v>
      </c>
      <c r="C21" s="5" t="n">
        <v>25710</v>
      </c>
    </row>
    <row r="22" spans="1:3">
      <c r="A22" s="4" t="s">
        <v>330</v>
      </c>
    </row>
    <row r="23" spans="1:3">
      <c r="A23" s="3" t="s">
        <v>327</v>
      </c>
    </row>
    <row r="24" spans="1:3">
      <c r="A24" s="4" t="s">
        <v>80</v>
      </c>
      <c r="B24" s="5" t="n">
        <v>104072</v>
      </c>
      <c r="C24" s="5" t="n">
        <v>103661</v>
      </c>
    </row>
    <row r="25" spans="1:3">
      <c r="A25" s="4" t="s">
        <v>85</v>
      </c>
      <c r="B25" s="5" t="n">
        <v>4541</v>
      </c>
      <c r="C25" s="5" t="n">
        <v>4101</v>
      </c>
    </row>
    <row r="26" spans="1:3">
      <c r="A26" s="4" t="s">
        <v>86</v>
      </c>
      <c r="B26" s="5" t="n">
        <v>300</v>
      </c>
      <c r="C26" s="5" t="n">
        <v>100</v>
      </c>
    </row>
    <row r="27" spans="1:3">
      <c r="A27" s="4" t="s">
        <v>336</v>
      </c>
    </row>
    <row r="28" spans="1:3">
      <c r="A28" s="3" t="s">
        <v>327</v>
      </c>
    </row>
    <row r="29" spans="1:3">
      <c r="A29" s="4" t="s">
        <v>332</v>
      </c>
      <c r="B29" s="7" t="n">
        <v>-6239</v>
      </c>
      <c r="C29" s="7" t="n">
        <v>31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9</v>
      </c>
    </row>
    <row r="3" spans="1:3">
      <c r="A3" s="3" t="s">
        <v>338</v>
      </c>
    </row>
    <row r="4" spans="1:3">
      <c r="A4" s="4" t="s">
        <v>80</v>
      </c>
      <c r="B4" s="7" t="n">
        <v>311006</v>
      </c>
      <c r="C4" s="7" t="n">
        <v>299621</v>
      </c>
    </row>
    <row r="5" spans="1:3">
      <c r="A5" s="4" t="s">
        <v>339</v>
      </c>
    </row>
    <row r="6" spans="1:3">
      <c r="A6" s="3" t="s">
        <v>338</v>
      </c>
    </row>
    <row r="7" spans="1:3">
      <c r="A7" s="4" t="s">
        <v>80</v>
      </c>
      <c r="B7" s="5" t="n">
        <v>286605</v>
      </c>
    </row>
    <row r="8" spans="1:3">
      <c r="A8" s="4" t="s">
        <v>340</v>
      </c>
    </row>
    <row r="9" spans="1:3">
      <c r="A9" s="3" t="s">
        <v>338</v>
      </c>
    </row>
    <row r="10" spans="1:3">
      <c r="A10" s="4" t="s">
        <v>80</v>
      </c>
      <c r="B10" s="5" t="n">
        <v>24401</v>
      </c>
    </row>
    <row r="11" spans="1:3">
      <c r="A11" s="4" t="s">
        <v>329</v>
      </c>
    </row>
    <row r="12" spans="1:3">
      <c r="A12" s="3" t="s">
        <v>338</v>
      </c>
    </row>
    <row r="13" spans="1:3">
      <c r="A13" s="4" t="s">
        <v>80</v>
      </c>
      <c r="B13" s="5" t="n">
        <v>206934</v>
      </c>
      <c r="C13" s="5" t="n">
        <v>195960</v>
      </c>
    </row>
    <row r="14" spans="1:3">
      <c r="A14" s="4" t="s">
        <v>341</v>
      </c>
    </row>
    <row r="15" spans="1:3">
      <c r="A15" s="3" t="s">
        <v>338</v>
      </c>
    </row>
    <row r="16" spans="1:3">
      <c r="A16" s="4" t="s">
        <v>80</v>
      </c>
      <c r="B16" s="5" t="n">
        <v>189935</v>
      </c>
    </row>
    <row r="17" spans="1:3">
      <c r="A17" s="4" t="s">
        <v>342</v>
      </c>
    </row>
    <row r="18" spans="1:3">
      <c r="A18" s="3" t="s">
        <v>338</v>
      </c>
    </row>
    <row r="19" spans="1:3">
      <c r="A19" s="4" t="s">
        <v>80</v>
      </c>
      <c r="B19" s="5" t="n">
        <v>16999</v>
      </c>
    </row>
    <row r="20" spans="1:3">
      <c r="A20" s="4" t="s">
        <v>330</v>
      </c>
    </row>
    <row r="21" spans="1:3">
      <c r="A21" s="3" t="s">
        <v>338</v>
      </c>
    </row>
    <row r="22" spans="1:3">
      <c r="A22" s="4" t="s">
        <v>80</v>
      </c>
      <c r="B22" s="5" t="n">
        <v>104072</v>
      </c>
      <c r="C22" s="7" t="n">
        <v>103661</v>
      </c>
    </row>
    <row r="23" spans="1:3">
      <c r="A23" s="4" t="s">
        <v>343</v>
      </c>
    </row>
    <row r="24" spans="1:3">
      <c r="A24" s="3" t="s">
        <v>338</v>
      </c>
    </row>
    <row r="25" spans="1:3">
      <c r="A25" s="4" t="s">
        <v>80</v>
      </c>
      <c r="B25" s="5" t="n">
        <v>96670</v>
      </c>
    </row>
    <row r="26" spans="1:3">
      <c r="A26" s="4" t="s">
        <v>344</v>
      </c>
    </row>
    <row r="27" spans="1:3">
      <c r="A27" s="3" t="s">
        <v>338</v>
      </c>
    </row>
    <row r="28" spans="1:3">
      <c r="A28" s="4" t="s">
        <v>80</v>
      </c>
      <c r="B28" s="7" t="n">
        <v>74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5"/>
    <col customWidth="1" max="2" min="2" width="13"/>
    <col customWidth="1" max="3" min="3" width="14"/>
  </cols>
  <sheetData>
    <row r="1" spans="1:3">
      <c r="A1" s="1" t="s">
        <v>345</v>
      </c>
      <c r="B1" s="2" t="s">
        <v>2</v>
      </c>
      <c r="C1" s="2" t="s">
        <v>25</v>
      </c>
    </row>
    <row r="2" spans="1:3">
      <c r="A2" s="3" t="s">
        <v>26</v>
      </c>
    </row>
    <row r="3" spans="1:3">
      <c r="A3" s="4" t="s">
        <v>27</v>
      </c>
      <c r="B3" s="7" t="n">
        <v>56082</v>
      </c>
      <c r="C3" s="7" t="n">
        <v>42446</v>
      </c>
    </row>
    <row r="4" spans="1:3">
      <c r="A4" s="4" t="s">
        <v>28</v>
      </c>
      <c r="B4" s="5" t="n">
        <v>134545</v>
      </c>
      <c r="C4" s="5" t="n">
        <v>134690</v>
      </c>
    </row>
    <row r="5" spans="1:3">
      <c r="A5" s="4" t="s">
        <v>29</v>
      </c>
      <c r="B5" s="5" t="n">
        <v>38931</v>
      </c>
      <c r="C5" s="5" t="n">
        <v>32284</v>
      </c>
    </row>
    <row r="6" spans="1:3">
      <c r="A6" s="4" t="s">
        <v>30</v>
      </c>
      <c r="B6" s="5" t="n">
        <v>23939</v>
      </c>
      <c r="C6" s="5" t="n">
        <v>26858</v>
      </c>
    </row>
    <row r="7" spans="1:3">
      <c r="A7" s="4" t="s">
        <v>31</v>
      </c>
      <c r="B7" s="5" t="n">
        <v>253497</v>
      </c>
      <c r="C7" s="5" t="n">
        <v>236278</v>
      </c>
    </row>
    <row r="8" spans="1:3">
      <c r="A8" s="3" t="s">
        <v>32</v>
      </c>
    </row>
    <row r="9" spans="1:3">
      <c r="A9" s="4" t="s">
        <v>33</v>
      </c>
      <c r="B9" s="5" t="n">
        <v>216416</v>
      </c>
      <c r="C9" s="5" t="n">
        <v>223644</v>
      </c>
    </row>
    <row r="10" spans="1:3">
      <c r="A10" s="4" t="s">
        <v>34</v>
      </c>
      <c r="B10" s="5" t="n">
        <v>291016</v>
      </c>
      <c r="C10" s="5" t="n">
        <v>301338</v>
      </c>
    </row>
    <row r="11" spans="1:3">
      <c r="A11" s="4" t="s">
        <v>346</v>
      </c>
      <c r="B11" s="5" t="n">
        <v>507432</v>
      </c>
      <c r="C11" s="5" t="n">
        <v>524982</v>
      </c>
    </row>
    <row r="12" spans="1:3">
      <c r="A12" s="4" t="s">
        <v>36</v>
      </c>
      <c r="B12" s="5" t="n">
        <v>-397487</v>
      </c>
      <c r="C12" s="5" t="n">
        <v>-405284</v>
      </c>
    </row>
    <row r="13" spans="1:3">
      <c r="A13" s="4" t="s">
        <v>37</v>
      </c>
      <c r="B13" s="5" t="n">
        <v>109945</v>
      </c>
      <c r="C13" s="5" t="n">
        <v>119698</v>
      </c>
    </row>
    <row r="14" spans="1:3">
      <c r="A14" s="3" t="s">
        <v>38</v>
      </c>
    </row>
    <row r="15" spans="1:3">
      <c r="A15" s="4" t="s">
        <v>39</v>
      </c>
      <c r="B15" s="5" t="n">
        <v>18055</v>
      </c>
      <c r="C15" s="5" t="n">
        <v>18055</v>
      </c>
    </row>
    <row r="16" spans="1:3">
      <c r="A16" s="4" t="s">
        <v>36</v>
      </c>
      <c r="B16" s="5" t="n">
        <v>-7442</v>
      </c>
      <c r="C16" s="5" t="n">
        <v>-7216</v>
      </c>
    </row>
    <row r="17" spans="1:3">
      <c r="A17" s="4" t="s">
        <v>40</v>
      </c>
      <c r="B17" s="5" t="n">
        <v>10613</v>
      </c>
      <c r="C17" s="5" t="n">
        <v>10839</v>
      </c>
    </row>
    <row r="18" spans="1:3">
      <c r="A18" s="4" t="s">
        <v>41</v>
      </c>
      <c r="B18" s="5" t="n">
        <v>1132575</v>
      </c>
      <c r="C18" s="5" t="n">
        <v>1132575</v>
      </c>
    </row>
    <row r="19" spans="1:3">
      <c r="A19" s="4" t="s">
        <v>347</v>
      </c>
      <c r="B19" s="5" t="n">
        <v>452822</v>
      </c>
      <c r="C19" s="5" t="n">
        <v>457078</v>
      </c>
    </row>
    <row r="20" spans="1:3">
      <c r="A20" s="4" t="s">
        <v>43</v>
      </c>
      <c r="B20" s="5" t="n">
        <v>56678</v>
      </c>
      <c r="C20" s="5" t="n">
        <v>44255</v>
      </c>
    </row>
    <row r="21" spans="1:3">
      <c r="A21" s="4" t="s">
        <v>44</v>
      </c>
      <c r="B21" s="5" t="n">
        <v>1642075</v>
      </c>
      <c r="C21" s="5" t="n">
        <v>1633908</v>
      </c>
    </row>
    <row r="22" spans="1:3">
      <c r="A22" s="4" t="s">
        <v>45</v>
      </c>
      <c r="B22" s="5" t="n">
        <v>2016130</v>
      </c>
      <c r="C22" s="5" t="n">
        <v>2000723</v>
      </c>
    </row>
    <row r="23" spans="1:3">
      <c r="A23" s="3" t="s">
        <v>46</v>
      </c>
    </row>
    <row r="24" spans="1:3">
      <c r="A24" s="4" t="s">
        <v>49</v>
      </c>
      <c r="B24" s="5" t="n">
        <v>60000</v>
      </c>
    </row>
    <row r="25" spans="1:3">
      <c r="A25" s="4" t="s">
        <v>50</v>
      </c>
      <c r="B25" s="5" t="n">
        <v>44997</v>
      </c>
      <c r="C25" s="5" t="n">
        <v>62965</v>
      </c>
    </row>
    <row r="26" spans="1:3">
      <c r="A26" s="4" t="s">
        <v>51</v>
      </c>
      <c r="B26" s="5" t="n">
        <v>7290</v>
      </c>
      <c r="C26" s="5" t="n">
        <v>4049</v>
      </c>
    </row>
    <row r="27" spans="1:3">
      <c r="A27" s="4" t="s">
        <v>52</v>
      </c>
      <c r="B27" s="5" t="n">
        <v>1196</v>
      </c>
      <c r="C27" s="5" t="n">
        <v>56182</v>
      </c>
    </row>
    <row r="28" spans="1:3">
      <c r="A28" s="4" t="s">
        <v>53</v>
      </c>
      <c r="B28" s="5" t="n">
        <v>92737</v>
      </c>
      <c r="C28" s="5" t="n">
        <v>94934</v>
      </c>
    </row>
    <row r="29" spans="1:3">
      <c r="A29" s="4" t="s">
        <v>54</v>
      </c>
      <c r="B29" s="5" t="n">
        <v>293518</v>
      </c>
      <c r="C29" s="5" t="n">
        <v>2112169</v>
      </c>
    </row>
    <row r="30" spans="1:3">
      <c r="A30" s="4" t="s">
        <v>56</v>
      </c>
      <c r="B30" s="5" t="n">
        <v>15846</v>
      </c>
      <c r="C30" s="5" t="n">
        <v>15970</v>
      </c>
    </row>
    <row r="31" spans="1:3">
      <c r="A31" s="4" t="s">
        <v>57</v>
      </c>
      <c r="B31" s="5" t="n">
        <v>30537</v>
      </c>
      <c r="C31" s="5" t="n">
        <v>32614</v>
      </c>
    </row>
    <row r="32" spans="1:3">
      <c r="A32" s="4" t="s">
        <v>58</v>
      </c>
      <c r="B32" s="5" t="n">
        <v>33062</v>
      </c>
      <c r="C32" s="5" t="n">
        <v>34851</v>
      </c>
    </row>
    <row r="33" spans="1:3">
      <c r="A33" s="4" t="s">
        <v>60</v>
      </c>
      <c r="B33" s="5" t="n">
        <v>288292</v>
      </c>
      <c r="C33" s="5" t="n">
        <v>343830</v>
      </c>
    </row>
    <row r="34" spans="1:3">
      <c r="A34" s="4" t="s">
        <v>61</v>
      </c>
      <c r="B34" s="5" t="n">
        <v>1910230</v>
      </c>
    </row>
    <row r="35" spans="1:3">
      <c r="A35" s="3" t="s">
        <v>64</v>
      </c>
    </row>
    <row r="36" spans="1:3">
      <c r="A36" s="4" t="s">
        <v>348</v>
      </c>
      <c r="B36" s="5" t="n">
        <v>0</v>
      </c>
      <c r="C36" s="5" t="n">
        <v>0</v>
      </c>
    </row>
    <row r="37" spans="1:3">
      <c r="A37" s="4" t="s">
        <v>349</v>
      </c>
      <c r="B37" s="5" t="n">
        <v>630759</v>
      </c>
      <c r="C37" s="5" t="n">
        <v>630719</v>
      </c>
    </row>
    <row r="38" spans="1:3">
      <c r="A38" s="4" t="s">
        <v>67</v>
      </c>
      <c r="B38" s="5" t="n">
        <v>-34345</v>
      </c>
      <c r="C38" s="5" t="n">
        <v>-25302</v>
      </c>
    </row>
    <row r="39" spans="1:3">
      <c r="A39" s="4" t="s">
        <v>68</v>
      </c>
      <c r="B39" s="5" t="n">
        <v>-1072324</v>
      </c>
      <c r="C39" s="5" t="n">
        <v>-1060693</v>
      </c>
    </row>
    <row r="40" spans="1:3">
      <c r="A40" s="4" t="s">
        <v>69</v>
      </c>
      <c r="B40" s="5" t="n">
        <v>-475910</v>
      </c>
      <c r="C40" s="5" t="n">
        <v>-455276</v>
      </c>
    </row>
    <row r="41" spans="1:3">
      <c r="A41" s="4" t="s">
        <v>70</v>
      </c>
      <c r="B41" s="5" t="n">
        <v>2016130</v>
      </c>
      <c r="C41" s="7" t="n">
        <v>2000723</v>
      </c>
    </row>
    <row r="42" spans="1:3">
      <c r="A42" s="4" t="s">
        <v>350</v>
      </c>
    </row>
    <row r="43" spans="1:3">
      <c r="A43" s="3" t="s">
        <v>26</v>
      </c>
    </row>
    <row r="44" spans="1:3">
      <c r="A44" s="4" t="s">
        <v>27</v>
      </c>
      <c r="B44" s="5" t="n">
        <v>34705</v>
      </c>
    </row>
    <row r="45" spans="1:3">
      <c r="A45" s="4" t="s">
        <v>28</v>
      </c>
      <c r="B45" s="5" t="n">
        <v>77760</v>
      </c>
    </row>
    <row r="46" spans="1:3">
      <c r="A46" s="4" t="s">
        <v>29</v>
      </c>
      <c r="B46" s="5" t="n">
        <v>22281</v>
      </c>
    </row>
    <row r="47" spans="1:3">
      <c r="A47" s="4" t="s">
        <v>30</v>
      </c>
      <c r="B47" s="5" t="n">
        <v>11772</v>
      </c>
    </row>
    <row r="48" spans="1:3">
      <c r="A48" s="4" t="s">
        <v>31</v>
      </c>
      <c r="B48" s="5" t="n">
        <v>146518</v>
      </c>
    </row>
    <row r="49" spans="1:3">
      <c r="A49" s="3" t="s">
        <v>32</v>
      </c>
    </row>
    <row r="50" spans="1:3">
      <c r="A50" s="4" t="s">
        <v>33</v>
      </c>
      <c r="B50" s="5" t="n">
        <v>133459</v>
      </c>
    </row>
    <row r="51" spans="1:3">
      <c r="A51" s="4" t="s">
        <v>34</v>
      </c>
      <c r="B51" s="5" t="n">
        <v>173927</v>
      </c>
    </row>
    <row r="52" spans="1:3">
      <c r="A52" s="4" t="s">
        <v>346</v>
      </c>
      <c r="B52" s="5" t="n">
        <v>307386</v>
      </c>
    </row>
    <row r="53" spans="1:3">
      <c r="A53" s="4" t="s">
        <v>36</v>
      </c>
      <c r="B53" s="5" t="n">
        <v>-246027</v>
      </c>
    </row>
    <row r="54" spans="1:3">
      <c r="A54" s="4" t="s">
        <v>37</v>
      </c>
      <c r="B54" s="5" t="n">
        <v>61359</v>
      </c>
    </row>
    <row r="55" spans="1:3">
      <c r="A55" s="3" t="s">
        <v>38</v>
      </c>
    </row>
    <row r="56" spans="1:3">
      <c r="A56" s="4" t="s">
        <v>39</v>
      </c>
      <c r="B56" s="5" t="n">
        <v>18055</v>
      </c>
    </row>
    <row r="57" spans="1:3">
      <c r="A57" s="4" t="s">
        <v>36</v>
      </c>
      <c r="B57" s="5" t="n">
        <v>-7442</v>
      </c>
    </row>
    <row r="58" spans="1:3">
      <c r="A58" s="4" t="s">
        <v>40</v>
      </c>
      <c r="B58" s="5" t="n">
        <v>10613</v>
      </c>
    </row>
    <row r="59" spans="1:3">
      <c r="A59" s="4" t="s">
        <v>351</v>
      </c>
      <c r="B59" s="5" t="n">
        <v>409355</v>
      </c>
    </row>
    <row r="60" spans="1:3">
      <c r="A60" s="4" t="s">
        <v>41</v>
      </c>
      <c r="B60" s="5" t="n">
        <v>987517</v>
      </c>
    </row>
    <row r="61" spans="1:3">
      <c r="A61" s="4" t="s">
        <v>347</v>
      </c>
      <c r="B61" s="5" t="n">
        <v>188229</v>
      </c>
    </row>
    <row r="62" spans="1:3">
      <c r="A62" s="4" t="s">
        <v>43</v>
      </c>
      <c r="B62" s="5" t="n">
        <v>12683</v>
      </c>
    </row>
    <row r="63" spans="1:3">
      <c r="A63" s="4" t="s">
        <v>44</v>
      </c>
      <c r="B63" s="5" t="n">
        <v>1597784</v>
      </c>
    </row>
    <row r="64" spans="1:3">
      <c r="A64" s="4" t="s">
        <v>45</v>
      </c>
      <c r="B64" s="5" t="n">
        <v>1816274</v>
      </c>
    </row>
    <row r="65" spans="1:3">
      <c r="A65" s="3" t="s">
        <v>46</v>
      </c>
    </row>
    <row r="66" spans="1:3">
      <c r="A66" s="4" t="s">
        <v>49</v>
      </c>
      <c r="B66" s="5" t="n">
        <v>60000</v>
      </c>
    </row>
    <row r="67" spans="1:3">
      <c r="A67" s="4" t="s">
        <v>50</v>
      </c>
      <c r="B67" s="5" t="n">
        <v>12314</v>
      </c>
    </row>
    <row r="68" spans="1:3">
      <c r="A68" s="4" t="s">
        <v>51</v>
      </c>
      <c r="B68" s="5" t="n">
        <v>4765</v>
      </c>
    </row>
    <row r="69" spans="1:3">
      <c r="A69" s="4" t="s">
        <v>52</v>
      </c>
      <c r="B69" s="5" t="n">
        <v>402</v>
      </c>
    </row>
    <row r="70" spans="1:3">
      <c r="A70" s="4" t="s">
        <v>53</v>
      </c>
      <c r="B70" s="5" t="n">
        <v>53950</v>
      </c>
    </row>
    <row r="71" spans="1:3">
      <c r="A71" s="4" t="s">
        <v>54</v>
      </c>
      <c r="B71" s="5" t="n">
        <v>131431</v>
      </c>
    </row>
    <row r="72" spans="1:3">
      <c r="A72" s="4" t="s">
        <v>352</v>
      </c>
      <c r="B72" s="5" t="n">
        <v>183783</v>
      </c>
    </row>
    <row r="73" spans="1:3">
      <c r="A73" s="4" t="s">
        <v>56</v>
      </c>
      <c r="B73" s="5" t="n">
        <v>15846</v>
      </c>
    </row>
    <row r="74" spans="1:3">
      <c r="A74" s="4" t="s">
        <v>57</v>
      </c>
      <c r="B74" s="5" t="n">
        <v>26310</v>
      </c>
    </row>
    <row r="75" spans="1:3">
      <c r="A75" s="4" t="s">
        <v>58</v>
      </c>
      <c r="B75" s="5" t="n">
        <v>21695</v>
      </c>
    </row>
    <row r="76" spans="1:3">
      <c r="A76" s="4" t="s">
        <v>60</v>
      </c>
      <c r="B76" s="5" t="n">
        <v>247634</v>
      </c>
    </row>
    <row r="77" spans="1:3">
      <c r="A77" s="4" t="s">
        <v>61</v>
      </c>
      <c r="B77" s="5" t="n">
        <v>1910230</v>
      </c>
    </row>
    <row r="78" spans="1:3">
      <c r="A78" s="3" t="s">
        <v>64</v>
      </c>
    </row>
    <row r="79" spans="1:3">
      <c r="A79" s="4" t="s">
        <v>348</v>
      </c>
      <c r="B79" s="5" t="n">
        <v>0</v>
      </c>
    </row>
    <row r="80" spans="1:3">
      <c r="A80" s="4" t="s">
        <v>349</v>
      </c>
      <c r="B80" s="5" t="n">
        <v>630759</v>
      </c>
    </row>
    <row r="81" spans="1:3">
      <c r="A81" s="4" t="s">
        <v>67</v>
      </c>
      <c r="B81" s="5" t="n">
        <v>-34345</v>
      </c>
    </row>
    <row r="82" spans="1:3">
      <c r="A82" s="4" t="s">
        <v>68</v>
      </c>
      <c r="B82" s="5" t="n">
        <v>-1069435</v>
      </c>
    </row>
    <row r="83" spans="1:3">
      <c r="A83" s="4" t="s">
        <v>69</v>
      </c>
      <c r="B83" s="5" t="n">
        <v>-473021</v>
      </c>
    </row>
    <row r="84" spans="1:3">
      <c r="A84" s="4" t="s">
        <v>70</v>
      </c>
      <c r="B84" s="7" t="n">
        <v>18162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53</v>
      </c>
      <c r="B1" s="2" t="s">
        <v>1</v>
      </c>
    </row>
    <row r="2" spans="1:4">
      <c r="B2" s="2" t="s">
        <v>2</v>
      </c>
      <c r="D2" s="2" t="s">
        <v>79</v>
      </c>
    </row>
    <row r="3" spans="1:4">
      <c r="A3" s="3" t="s">
        <v>354</v>
      </c>
    </row>
    <row r="4" spans="1:4">
      <c r="A4" s="4" t="s">
        <v>80</v>
      </c>
      <c r="B4" s="7" t="n">
        <v>311006</v>
      </c>
      <c r="D4" s="7" t="n">
        <v>299621</v>
      </c>
    </row>
    <row r="5" spans="1:4">
      <c r="A5" s="4" t="s">
        <v>81</v>
      </c>
      <c r="B5" s="5" t="n">
        <v>155648</v>
      </c>
      <c r="D5" s="5" t="n">
        <v>151788</v>
      </c>
    </row>
    <row r="6" spans="1:4">
      <c r="A6" s="4" t="s">
        <v>82</v>
      </c>
      <c r="B6" s="5" t="n">
        <v>155358</v>
      </c>
      <c r="D6" s="5" t="n">
        <v>147833</v>
      </c>
    </row>
    <row r="7" spans="1:4">
      <c r="A7" s="3" t="s">
        <v>355</v>
      </c>
    </row>
    <row r="8" spans="1:4">
      <c r="A8" s="4" t="s">
        <v>84</v>
      </c>
      <c r="B8" s="5" t="n">
        <v>125781</v>
      </c>
      <c r="D8" s="5" t="n">
        <v>110512</v>
      </c>
    </row>
    <row r="9" spans="1:4">
      <c r="A9" s="4" t="s">
        <v>85</v>
      </c>
      <c r="B9" s="5" t="n">
        <v>13194</v>
      </c>
      <c r="D9" s="5" t="n">
        <v>11203</v>
      </c>
    </row>
    <row r="10" spans="1:4">
      <c r="A10" s="4" t="s">
        <v>86</v>
      </c>
      <c r="B10" s="5" t="n">
        <v>376</v>
      </c>
      <c r="D10" s="5" t="n">
        <v>143</v>
      </c>
    </row>
    <row r="11" spans="1:4">
      <c r="A11" s="4" t="s">
        <v>356</v>
      </c>
      <c r="B11" s="5" t="n">
        <v>-4006</v>
      </c>
      <c r="D11" s="5" t="n">
        <v>-2701</v>
      </c>
    </row>
    <row r="12" spans="1:4">
      <c r="A12" s="4" t="s">
        <v>88</v>
      </c>
      <c r="B12" s="5" t="n">
        <v>135345</v>
      </c>
      <c r="D12" s="5" t="n">
        <v>119157</v>
      </c>
    </row>
    <row r="13" spans="1:4">
      <c r="A13" s="4" t="s">
        <v>332</v>
      </c>
      <c r="B13" s="5" t="n">
        <v>20013</v>
      </c>
      <c r="D13" s="5" t="n">
        <v>28676</v>
      </c>
    </row>
    <row r="14" spans="1:4">
      <c r="A14" s="4" t="s">
        <v>90</v>
      </c>
      <c r="B14" s="5" t="n">
        <v>10009</v>
      </c>
    </row>
    <row r="15" spans="1:4">
      <c r="A15" s="4" t="s">
        <v>91</v>
      </c>
      <c r="B15" s="5" t="n">
        <v>24889</v>
      </c>
      <c r="D15" s="5" t="n">
        <v>43580</v>
      </c>
    </row>
    <row r="16" spans="1:4">
      <c r="A16" s="4" t="s">
        <v>357</v>
      </c>
      <c r="B16" s="5" t="n">
        <v>-14885</v>
      </c>
      <c r="D16" s="5" t="n">
        <v>-14904</v>
      </c>
    </row>
    <row r="17" spans="1:4">
      <c r="A17" s="4" t="s">
        <v>358</v>
      </c>
      <c r="B17" s="5" t="n">
        <v>-3254</v>
      </c>
      <c r="D17" s="5" t="n">
        <v>-8146</v>
      </c>
    </row>
    <row r="18" spans="1:4">
      <c r="A18" s="4" t="s">
        <v>359</v>
      </c>
      <c r="B18" s="5" t="n">
        <v>-11631</v>
      </c>
      <c r="D18" s="5" t="n">
        <v>-6758</v>
      </c>
    </row>
    <row r="19" spans="1:4">
      <c r="A19" s="4" t="s">
        <v>94</v>
      </c>
      <c r="B19" s="5" t="n">
        <v>-11631</v>
      </c>
      <c r="D19" s="5" t="n">
        <v>-6758</v>
      </c>
    </row>
    <row r="20" spans="1:4">
      <c r="A20" s="4" t="s">
        <v>96</v>
      </c>
      <c r="B20" s="5" t="n">
        <v>-2535</v>
      </c>
      <c r="D20" s="5" t="n">
        <v>44</v>
      </c>
    </row>
    <row r="21" spans="1:4">
      <c r="A21" s="4" t="s">
        <v>360</v>
      </c>
      <c r="B21" s="5" t="n">
        <v>-6508</v>
      </c>
      <c r="D21" s="5" t="n">
        <v>1881</v>
      </c>
    </row>
    <row r="22" spans="1:4">
      <c r="A22" s="4" t="s">
        <v>273</v>
      </c>
      <c r="B22" s="5" t="n">
        <v>-9043</v>
      </c>
      <c r="C22" s="4" t="s">
        <v>48</v>
      </c>
      <c r="D22" s="5" t="n">
        <v>1925</v>
      </c>
    </row>
    <row r="23" spans="1:4">
      <c r="A23" s="4" t="s">
        <v>361</v>
      </c>
      <c r="B23" s="5" t="n">
        <v>-20674</v>
      </c>
      <c r="D23" s="7" t="n">
        <v>-4833</v>
      </c>
    </row>
    <row r="24" spans="1:4">
      <c r="A24" s="4" t="s">
        <v>350</v>
      </c>
    </row>
    <row r="25" spans="1:4">
      <c r="A25" s="3" t="s">
        <v>354</v>
      </c>
    </row>
    <row r="26" spans="1:4">
      <c r="A26" s="4" t="s">
        <v>80</v>
      </c>
      <c r="B26" s="5" t="n">
        <v>192454</v>
      </c>
    </row>
    <row r="27" spans="1:4">
      <c r="A27" s="4" t="s">
        <v>81</v>
      </c>
      <c r="B27" s="5" t="n">
        <v>90265</v>
      </c>
    </row>
    <row r="28" spans="1:4">
      <c r="A28" s="4" t="s">
        <v>82</v>
      </c>
      <c r="B28" s="5" t="n">
        <v>102189</v>
      </c>
    </row>
    <row r="29" spans="1:4">
      <c r="A29" s="3" t="s">
        <v>355</v>
      </c>
    </row>
    <row r="30" spans="1:4">
      <c r="A30" s="4" t="s">
        <v>84</v>
      </c>
      <c r="B30" s="5" t="n">
        <v>73632</v>
      </c>
    </row>
    <row r="31" spans="1:4">
      <c r="A31" s="4" t="s">
        <v>85</v>
      </c>
      <c r="B31" s="5" t="n">
        <v>8187</v>
      </c>
    </row>
    <row r="32" spans="1:4">
      <c r="A32" s="4" t="s">
        <v>86</v>
      </c>
      <c r="B32" s="5" t="n">
        <v>84</v>
      </c>
    </row>
    <row r="33" spans="1:4">
      <c r="A33" s="4" t="s">
        <v>356</v>
      </c>
      <c r="B33" s="5" t="n">
        <v>-6413</v>
      </c>
    </row>
    <row r="34" spans="1:4">
      <c r="A34" s="4" t="s">
        <v>88</v>
      </c>
      <c r="B34" s="5" t="n">
        <v>75490</v>
      </c>
    </row>
    <row r="35" spans="1:4">
      <c r="A35" s="4" t="s">
        <v>332</v>
      </c>
      <c r="B35" s="5" t="n">
        <v>26699</v>
      </c>
    </row>
    <row r="36" spans="1:4">
      <c r="A36" s="4" t="s">
        <v>90</v>
      </c>
      <c r="B36" s="5" t="n">
        <v>10009</v>
      </c>
    </row>
    <row r="37" spans="1:4">
      <c r="A37" s="4" t="s">
        <v>91</v>
      </c>
      <c r="B37" s="5" t="n">
        <v>19532</v>
      </c>
    </row>
    <row r="38" spans="1:4">
      <c r="A38" s="4" t="s">
        <v>357</v>
      </c>
      <c r="B38" s="5" t="n">
        <v>-2842</v>
      </c>
    </row>
    <row r="39" spans="1:4">
      <c r="A39" s="4" t="s">
        <v>358</v>
      </c>
      <c r="B39" s="5" t="n">
        <v>4927</v>
      </c>
    </row>
    <row r="40" spans="1:4">
      <c r="A40" s="4" t="s">
        <v>359</v>
      </c>
      <c r="B40" s="5" t="n">
        <v>-7769</v>
      </c>
    </row>
    <row r="41" spans="1:4">
      <c r="A41" s="4" t="s">
        <v>362</v>
      </c>
      <c r="B41" s="5" t="n">
        <v>27092</v>
      </c>
    </row>
    <row r="42" spans="1:4">
      <c r="A42" s="4" t="s">
        <v>363</v>
      </c>
      <c r="B42" s="5" t="n">
        <v>-973</v>
      </c>
    </row>
    <row r="43" spans="1:4">
      <c r="A43" s="4" t="s">
        <v>94</v>
      </c>
      <c r="B43" s="5" t="n">
        <v>18350</v>
      </c>
    </row>
    <row r="44" spans="1:4">
      <c r="A44" s="4" t="s">
        <v>96</v>
      </c>
      <c r="B44" s="5" t="n">
        <v>-2961</v>
      </c>
    </row>
    <row r="45" spans="1:4">
      <c r="A45" s="4" t="s">
        <v>360</v>
      </c>
      <c r="B45" s="5" t="n">
        <v>-7308</v>
      </c>
    </row>
    <row r="46" spans="1:4">
      <c r="A46" s="4" t="s">
        <v>273</v>
      </c>
      <c r="B46" s="5" t="n">
        <v>-10269</v>
      </c>
    </row>
    <row r="47" spans="1:4">
      <c r="A47" s="4" t="s">
        <v>361</v>
      </c>
      <c r="B47" s="7" t="n">
        <v>8081</v>
      </c>
    </row>
    <row r="48" spans="1:4"/>
    <row r="49" spans="1:4">
      <c r="A49" s="4" t="s">
        <v>48</v>
      </c>
      <c r="B49" s="4" t="s">
        <v>100</v>
      </c>
    </row>
  </sheetData>
  <mergeCells count="5">
    <mergeCell ref="A1:A2"/>
    <mergeCell ref="B1:D1"/>
    <mergeCell ref="B2:C2"/>
    <mergeCell ref="A48:D48"/>
    <mergeCell ref="B49:D4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79</v>
      </c>
    </row>
    <row r="3" spans="1:3">
      <c r="A3" s="3" t="s">
        <v>102</v>
      </c>
    </row>
    <row r="4" spans="1:3">
      <c r="A4" s="4" t="s">
        <v>94</v>
      </c>
      <c r="B4" s="7" t="n">
        <v>-11631</v>
      </c>
      <c r="C4" s="7" t="n">
        <v>-6758</v>
      </c>
    </row>
    <row r="5" spans="1:3">
      <c r="A5" s="3" t="s">
        <v>365</v>
      </c>
    </row>
    <row r="6" spans="1:3">
      <c r="A6" s="4" t="s">
        <v>85</v>
      </c>
      <c r="B6" s="5" t="n">
        <v>13194</v>
      </c>
      <c r="C6" s="5" t="n">
        <v>11203</v>
      </c>
    </row>
    <row r="7" spans="1:3">
      <c r="A7" s="4" t="s">
        <v>90</v>
      </c>
      <c r="B7" s="5" t="n">
        <v>10009</v>
      </c>
    </row>
    <row r="8" spans="1:3">
      <c r="A8" s="4" t="s">
        <v>105</v>
      </c>
      <c r="B8" s="5" t="n">
        <v>1179</v>
      </c>
      <c r="C8" s="5" t="n">
        <v>2187</v>
      </c>
    </row>
    <row r="9" spans="1:3">
      <c r="A9" s="4" t="s">
        <v>106</v>
      </c>
      <c r="B9" s="5" t="n">
        <v>-360</v>
      </c>
      <c r="C9" s="5" t="n">
        <v>-721</v>
      </c>
    </row>
    <row r="10" spans="1:3">
      <c r="A10" s="4" t="s">
        <v>366</v>
      </c>
      <c r="B10" s="5" t="n">
        <v>9</v>
      </c>
      <c r="C10" s="5" t="n">
        <v>-64</v>
      </c>
    </row>
    <row r="11" spans="1:3">
      <c r="A11" s="4" t="s">
        <v>109</v>
      </c>
      <c r="B11" s="5" t="n">
        <v>33</v>
      </c>
      <c r="C11" s="5" t="n">
        <v>118</v>
      </c>
    </row>
    <row r="12" spans="1:3">
      <c r="A12" s="4" t="s">
        <v>110</v>
      </c>
      <c r="B12" s="5" t="n">
        <v>40</v>
      </c>
      <c r="C12" s="5" t="n">
        <v>62</v>
      </c>
    </row>
    <row r="13" spans="1:3">
      <c r="A13" s="3" t="s">
        <v>111</v>
      </c>
    </row>
    <row r="14" spans="1:3">
      <c r="A14" s="4" t="s">
        <v>28</v>
      </c>
      <c r="B14" s="5" t="n">
        <v>-2250</v>
      </c>
      <c r="C14" s="5" t="n">
        <v>-9694</v>
      </c>
    </row>
    <row r="15" spans="1:3">
      <c r="A15" s="4" t="s">
        <v>29</v>
      </c>
      <c r="B15" s="5" t="n">
        <v>-8105</v>
      </c>
      <c r="C15" s="5" t="n">
        <v>-1371</v>
      </c>
    </row>
    <row r="16" spans="1:3">
      <c r="A16" s="4" t="s">
        <v>43</v>
      </c>
      <c r="B16" s="5" t="n">
        <v>-4492</v>
      </c>
      <c r="C16" s="5" t="n">
        <v>-1434</v>
      </c>
    </row>
    <row r="17" spans="1:3">
      <c r="A17" s="3" t="s">
        <v>112</v>
      </c>
    </row>
    <row r="18" spans="1:3">
      <c r="A18" s="4" t="s">
        <v>50</v>
      </c>
      <c r="B18" s="5" t="n">
        <v>2423</v>
      </c>
      <c r="C18" s="5" t="n">
        <v>-1069</v>
      </c>
    </row>
    <row r="19" spans="1:3">
      <c r="A19" s="4" t="s">
        <v>51</v>
      </c>
      <c r="B19" s="5" t="n">
        <v>1771</v>
      </c>
      <c r="C19" s="5" t="n">
        <v>-962</v>
      </c>
    </row>
    <row r="20" spans="1:3">
      <c r="A20" s="4" t="s">
        <v>52</v>
      </c>
      <c r="B20" s="5" t="n">
        <v>18068</v>
      </c>
      <c r="C20" s="5" t="n">
        <v>-29263</v>
      </c>
    </row>
    <row r="21" spans="1:3">
      <c r="A21" s="4" t="s">
        <v>113</v>
      </c>
      <c r="B21" s="5" t="n">
        <v>-10277</v>
      </c>
      <c r="C21" s="5" t="n">
        <v>-10834</v>
      </c>
    </row>
    <row r="22" spans="1:3">
      <c r="A22" s="4" t="s">
        <v>114</v>
      </c>
      <c r="B22" s="5" t="n">
        <v>-7941</v>
      </c>
      <c r="C22" s="5" t="n">
        <v>-7597</v>
      </c>
    </row>
    <row r="23" spans="1:3">
      <c r="A23" s="4" t="s">
        <v>58</v>
      </c>
      <c r="B23" s="5" t="n">
        <v>-1298</v>
      </c>
      <c r="C23" s="5" t="n">
        <v>-525</v>
      </c>
    </row>
    <row r="24" spans="1:3">
      <c r="A24" s="4" t="s">
        <v>115</v>
      </c>
      <c r="B24" s="5" t="n">
        <v>4930</v>
      </c>
      <c r="C24" s="5" t="n">
        <v>-55653</v>
      </c>
    </row>
    <row r="25" spans="1:3">
      <c r="A25" s="3" t="s">
        <v>116</v>
      </c>
    </row>
    <row r="26" spans="1:3">
      <c r="A26" s="4" t="s">
        <v>117</v>
      </c>
      <c r="B26" s="5" t="n">
        <v>-5164</v>
      </c>
      <c r="C26" s="5" t="n">
        <v>-3365</v>
      </c>
    </row>
    <row r="27" spans="1:3">
      <c r="A27" s="4" t="s">
        <v>118</v>
      </c>
      <c r="B27" s="5" t="n">
        <v>-10</v>
      </c>
      <c r="C27" s="5" t="n">
        <v>-28</v>
      </c>
    </row>
    <row r="28" spans="1:3">
      <c r="A28" s="4" t="s">
        <v>119</v>
      </c>
      <c r="B28" s="5" t="n">
        <v>-5174</v>
      </c>
      <c r="C28" s="5" t="n">
        <v>-3393</v>
      </c>
    </row>
    <row r="29" spans="1:3">
      <c r="A29" s="3" t="s">
        <v>120</v>
      </c>
    </row>
    <row r="30" spans="1:3">
      <c r="A30" s="4" t="s">
        <v>121</v>
      </c>
      <c r="B30" s="5" t="n">
        <v>57000</v>
      </c>
    </row>
    <row r="31" spans="1:3">
      <c r="A31" s="4" t="s">
        <v>122</v>
      </c>
      <c r="B31" s="5" t="n">
        <v>-57000</v>
      </c>
    </row>
    <row r="32" spans="1:3">
      <c r="A32" s="4" t="s">
        <v>123</v>
      </c>
      <c r="B32" s="5" t="n">
        <v>60000</v>
      </c>
    </row>
    <row r="33" spans="1:3">
      <c r="A33" s="4" t="s">
        <v>124</v>
      </c>
      <c r="B33" s="5" t="n">
        <v>-4038</v>
      </c>
    </row>
    <row r="34" spans="1:3">
      <c r="A34" s="4" t="s">
        <v>125</v>
      </c>
      <c r="B34" s="5" t="n">
        <v>43000</v>
      </c>
      <c r="C34" s="5" t="n">
        <v>69000</v>
      </c>
    </row>
    <row r="35" spans="1:3">
      <c r="A35" s="4" t="s">
        <v>126</v>
      </c>
      <c r="B35" s="5" t="n">
        <v>-74000</v>
      </c>
      <c r="C35" s="5" t="n">
        <v>-16200</v>
      </c>
    </row>
    <row r="36" spans="1:3">
      <c r="A36" s="4" t="s">
        <v>128</v>
      </c>
      <c r="B36" s="5" t="n">
        <v>-5321</v>
      </c>
      <c r="C36" s="5" t="n">
        <v>-4272</v>
      </c>
    </row>
    <row r="37" spans="1:3">
      <c r="A37" s="4" t="s">
        <v>130</v>
      </c>
      <c r="B37" s="5" t="n">
        <v>-99</v>
      </c>
      <c r="C37" s="5" t="n">
        <v>-76</v>
      </c>
    </row>
    <row r="38" spans="1:3">
      <c r="A38" s="4" t="s">
        <v>131</v>
      </c>
      <c r="B38" s="5" t="n">
        <v>16540</v>
      </c>
      <c r="C38" s="5" t="n">
        <v>29685</v>
      </c>
    </row>
    <row r="39" spans="1:3">
      <c r="A39" s="4" t="s">
        <v>132</v>
      </c>
      <c r="B39" s="5" t="n">
        <v>-2660</v>
      </c>
      <c r="C39" s="5" t="n">
        <v>-694</v>
      </c>
    </row>
    <row r="40" spans="1:3">
      <c r="A40" s="4" t="s">
        <v>367</v>
      </c>
      <c r="B40" s="5" t="n">
        <v>13636</v>
      </c>
      <c r="C40" s="5" t="n">
        <v>-30055</v>
      </c>
    </row>
    <row r="41" spans="1:3">
      <c r="A41" s="4" t="s">
        <v>134</v>
      </c>
      <c r="B41" s="5" t="n">
        <v>42446</v>
      </c>
      <c r="C41" s="5" t="n">
        <v>55792</v>
      </c>
    </row>
    <row r="42" spans="1:3">
      <c r="A42" s="4" t="s">
        <v>135</v>
      </c>
      <c r="B42" s="5" t="n">
        <v>56082</v>
      </c>
      <c r="C42" s="7" t="n">
        <v>25737</v>
      </c>
    </row>
    <row r="43" spans="1:3">
      <c r="A43" s="4" t="s">
        <v>350</v>
      </c>
    </row>
    <row r="44" spans="1:3">
      <c r="A44" s="3" t="s">
        <v>102</v>
      </c>
    </row>
    <row r="45" spans="1:3">
      <c r="A45" s="4" t="s">
        <v>94</v>
      </c>
      <c r="B45" s="5" t="n">
        <v>18350</v>
      </c>
    </row>
    <row r="46" spans="1:3">
      <c r="A46" s="3" t="s">
        <v>365</v>
      </c>
    </row>
    <row r="47" spans="1:3">
      <c r="A47" s="4" t="s">
        <v>362</v>
      </c>
      <c r="B47" s="5" t="n">
        <v>-27092</v>
      </c>
    </row>
    <row r="48" spans="1:3">
      <c r="A48" s="4" t="s">
        <v>363</v>
      </c>
      <c r="B48" s="5" t="n">
        <v>973</v>
      </c>
    </row>
    <row r="49" spans="1:3">
      <c r="A49" s="4" t="s">
        <v>85</v>
      </c>
      <c r="B49" s="5" t="n">
        <v>8187</v>
      </c>
    </row>
    <row r="50" spans="1:3">
      <c r="A50" s="4" t="s">
        <v>90</v>
      </c>
      <c r="B50" s="5" t="n">
        <v>10009</v>
      </c>
    </row>
    <row r="51" spans="1:3">
      <c r="A51" s="4" t="s">
        <v>105</v>
      </c>
      <c r="B51" s="5" t="n">
        <v>898</v>
      </c>
    </row>
    <row r="52" spans="1:3">
      <c r="A52" s="4" t="s">
        <v>106</v>
      </c>
      <c r="B52" s="5" t="n">
        <v>-360</v>
      </c>
    </row>
    <row r="53" spans="1:3">
      <c r="A53" s="4" t="s">
        <v>366</v>
      </c>
      <c r="B53" s="5" t="n">
        <v>7</v>
      </c>
    </row>
    <row r="54" spans="1:3">
      <c r="A54" s="4" t="s">
        <v>109</v>
      </c>
      <c r="B54" s="5" t="n">
        <v>31</v>
      </c>
    </row>
    <row r="55" spans="1:3">
      <c r="A55" s="4" t="s">
        <v>110</v>
      </c>
      <c r="B55" s="5" t="n">
        <v>36</v>
      </c>
    </row>
    <row r="56" spans="1:3">
      <c r="A56" s="3" t="s">
        <v>111</v>
      </c>
    </row>
    <row r="57" spans="1:3">
      <c r="A57" s="4" t="s">
        <v>28</v>
      </c>
      <c r="B57" s="5" t="n">
        <v>-1291</v>
      </c>
    </row>
    <row r="58" spans="1:3">
      <c r="A58" s="4" t="s">
        <v>29</v>
      </c>
      <c r="B58" s="5" t="n">
        <v>-5903</v>
      </c>
    </row>
    <row r="59" spans="1:3">
      <c r="A59" s="4" t="s">
        <v>43</v>
      </c>
      <c r="B59" s="5" t="n">
        <v>-5235</v>
      </c>
    </row>
    <row r="60" spans="1:3">
      <c r="A60" s="3" t="s">
        <v>112</v>
      </c>
    </row>
    <row r="61" spans="1:3">
      <c r="A61" s="4" t="s">
        <v>50</v>
      </c>
      <c r="B61" s="5" t="n">
        <v>6635</v>
      </c>
    </row>
    <row r="62" spans="1:3">
      <c r="A62" s="4" t="s">
        <v>51</v>
      </c>
      <c r="B62" s="5" t="n">
        <v>4242</v>
      </c>
    </row>
    <row r="63" spans="1:3">
      <c r="A63" s="4" t="s">
        <v>52</v>
      </c>
      <c r="B63" s="5" t="n">
        <v>17649</v>
      </c>
    </row>
    <row r="64" spans="1:3">
      <c r="A64" s="4" t="s">
        <v>113</v>
      </c>
      <c r="B64" s="5" t="n">
        <v>-8232</v>
      </c>
    </row>
    <row r="65" spans="1:3">
      <c r="A65" s="4" t="s">
        <v>114</v>
      </c>
      <c r="B65" s="5" t="n">
        <v>346</v>
      </c>
    </row>
    <row r="66" spans="1:3">
      <c r="A66" s="4" t="s">
        <v>58</v>
      </c>
      <c r="B66" s="5" t="n">
        <v>-1139</v>
      </c>
    </row>
    <row r="67" spans="1:3">
      <c r="A67" s="4" t="s">
        <v>115</v>
      </c>
      <c r="B67" s="5" t="n">
        <v>18111</v>
      </c>
    </row>
    <row r="68" spans="1:3">
      <c r="A68" s="3" t="s">
        <v>116</v>
      </c>
    </row>
    <row r="69" spans="1:3">
      <c r="A69" s="4" t="s">
        <v>117</v>
      </c>
      <c r="B69" s="5" t="n">
        <v>-3576</v>
      </c>
    </row>
    <row r="70" spans="1:3">
      <c r="A70" s="4" t="s">
        <v>118</v>
      </c>
      <c r="B70" s="5" t="n">
        <v>0</v>
      </c>
    </row>
    <row r="71" spans="1:3">
      <c r="A71" s="4" t="s">
        <v>119</v>
      </c>
      <c r="B71" s="5" t="n">
        <v>0</v>
      </c>
    </row>
    <row r="72" spans="1:3">
      <c r="A72" s="3" t="s">
        <v>120</v>
      </c>
    </row>
    <row r="73" spans="1:3">
      <c r="A73" s="4" t="s">
        <v>121</v>
      </c>
      <c r="B73" s="5" t="n">
        <v>57000</v>
      </c>
    </row>
    <row r="74" spans="1:3">
      <c r="A74" s="4" t="s">
        <v>122</v>
      </c>
      <c r="B74" s="5" t="n">
        <v>-57000</v>
      </c>
    </row>
    <row r="75" spans="1:3">
      <c r="A75" s="4" t="s">
        <v>123</v>
      </c>
      <c r="B75" s="5" t="n">
        <v>60000</v>
      </c>
    </row>
    <row r="76" spans="1:3">
      <c r="A76" s="4" t="s">
        <v>124</v>
      </c>
      <c r="B76" s="5" t="n">
        <v>-4038</v>
      </c>
    </row>
    <row r="77" spans="1:3">
      <c r="A77" s="4" t="s">
        <v>125</v>
      </c>
      <c r="B77" s="5" t="n">
        <v>43000</v>
      </c>
    </row>
    <row r="78" spans="1:3">
      <c r="A78" s="4" t="s">
        <v>126</v>
      </c>
      <c r="B78" s="5" t="n">
        <v>-74000</v>
      </c>
    </row>
    <row r="79" spans="1:3">
      <c r="A79" s="4" t="s">
        <v>128</v>
      </c>
      <c r="B79" s="5" t="n">
        <v>-925</v>
      </c>
    </row>
    <row r="80" spans="1:3">
      <c r="A80" s="4" t="s">
        <v>130</v>
      </c>
      <c r="B80" s="5" t="n">
        <v>-99</v>
      </c>
    </row>
    <row r="81" spans="1:3">
      <c r="A81" s="4" t="s">
        <v>368</v>
      </c>
      <c r="B81" s="5" t="n">
        <v>-9447</v>
      </c>
    </row>
    <row r="82" spans="1:3">
      <c r="A82" s="4" t="s">
        <v>131</v>
      </c>
      <c r="B82" s="5" t="n">
        <v>14491</v>
      </c>
    </row>
    <row r="83" spans="1:3">
      <c r="A83" s="4" t="s">
        <v>132</v>
      </c>
      <c r="B83" s="5" t="n">
        <v>-1658</v>
      </c>
    </row>
    <row r="84" spans="1:3">
      <c r="A84" s="4" t="s">
        <v>367</v>
      </c>
      <c r="B84" s="5" t="n">
        <v>27358</v>
      </c>
    </row>
    <row r="85" spans="1:3">
      <c r="A85" s="4" t="s">
        <v>134</v>
      </c>
      <c r="B85" s="5" t="n">
        <v>7347</v>
      </c>
    </row>
    <row r="86" spans="1:3">
      <c r="A86" s="4" t="s">
        <v>135</v>
      </c>
      <c r="B86" s="7" t="n">
        <v>347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 customWidth="1" max="5" min="5" width="14"/>
    <col customWidth="1" max="6" min="6" width="14"/>
  </cols>
  <sheetData>
    <row r="1" spans="1:6">
      <c r="A1" s="1" t="s">
        <v>369</v>
      </c>
      <c r="B1" s="2" t="s">
        <v>2</v>
      </c>
      <c r="C1" s="2" t="s">
        <v>370</v>
      </c>
      <c r="D1" s="2" t="s">
        <v>371</v>
      </c>
      <c r="E1" s="2" t="s">
        <v>372</v>
      </c>
      <c r="F1" s="2" t="s">
        <v>373</v>
      </c>
    </row>
    <row r="2" spans="1:6">
      <c r="A2" s="3" t="s">
        <v>223</v>
      </c>
    </row>
    <row r="3" spans="1:6">
      <c r="A3" s="4" t="s">
        <v>374</v>
      </c>
      <c r="B3" s="4" t="s">
        <v>375</v>
      </c>
    </row>
    <row r="4" spans="1:6">
      <c r="A4" s="4" t="s">
        <v>376</v>
      </c>
    </row>
    <row r="5" spans="1:6">
      <c r="A5" s="3" t="s">
        <v>223</v>
      </c>
    </row>
    <row r="6" spans="1:6">
      <c r="A6" s="4" t="s">
        <v>249</v>
      </c>
      <c r="C6" s="4" t="s">
        <v>252</v>
      </c>
      <c r="D6" s="4" t="s">
        <v>250</v>
      </c>
      <c r="E6" s="4" t="s">
        <v>250</v>
      </c>
      <c r="F6" s="4" t="s">
        <v>2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7"/>
  <sheetViews>
    <sheetView workbookViewId="0">
      <selection activeCell="A1" sqref="A1"/>
    </sheetView>
  </sheetViews>
  <sheetFormatPr baseColWidth="8" defaultRowHeight="15" outlineLevelCol="0"/>
  <cols>
    <col customWidth="1" max="1" min="1" width="72"/>
    <col customWidth="1" max="2" min="2" width="80"/>
    <col customWidth="1" max="3" min="3" width="13"/>
    <col customWidth="1" max="4" min="4" width="14"/>
    <col customWidth="1" max="5" min="5" width="14"/>
    <col customWidth="1" max="6" min="6" width="14"/>
  </cols>
  <sheetData>
    <row r="1" spans="1:6">
      <c r="A1" s="1" t="s">
        <v>377</v>
      </c>
      <c r="C1" s="2" t="s">
        <v>2</v>
      </c>
      <c r="D1" s="2" t="s">
        <v>25</v>
      </c>
      <c r="E1" s="2" t="s">
        <v>79</v>
      </c>
      <c r="F1" s="2" t="s">
        <v>378</v>
      </c>
    </row>
    <row r="2" spans="1:6">
      <c r="A2" s="3" t="s">
        <v>26</v>
      </c>
    </row>
    <row r="3" spans="1:6">
      <c r="A3" s="4" t="s">
        <v>27</v>
      </c>
      <c r="C3" s="7" t="n">
        <v>56082</v>
      </c>
      <c r="D3" s="7" t="n">
        <v>42446</v>
      </c>
    </row>
    <row r="4" spans="1:6">
      <c r="A4" s="4" t="s">
        <v>379</v>
      </c>
      <c r="C4" s="5" t="n">
        <v>56082</v>
      </c>
      <c r="D4" s="5" t="n">
        <v>42446</v>
      </c>
      <c r="E4" s="7" t="n">
        <v>25737</v>
      </c>
      <c r="F4" s="7" t="n">
        <v>55792</v>
      </c>
    </row>
    <row r="5" spans="1:6">
      <c r="A5" s="4" t="s">
        <v>28</v>
      </c>
      <c r="C5" s="5" t="n">
        <v>134545</v>
      </c>
      <c r="D5" s="5" t="n">
        <v>134690</v>
      </c>
    </row>
    <row r="6" spans="1:6">
      <c r="A6" s="4" t="s">
        <v>29</v>
      </c>
      <c r="C6" s="5" t="n">
        <v>38931</v>
      </c>
      <c r="D6" s="5" t="n">
        <v>32284</v>
      </c>
    </row>
    <row r="7" spans="1:6">
      <c r="A7" s="4" t="s">
        <v>30</v>
      </c>
      <c r="C7" s="5" t="n">
        <v>23939</v>
      </c>
      <c r="D7" s="5" t="n">
        <v>26858</v>
      </c>
    </row>
    <row r="8" spans="1:6">
      <c r="A8" s="4" t="s">
        <v>31</v>
      </c>
      <c r="C8" s="5" t="n">
        <v>253497</v>
      </c>
      <c r="D8" s="5" t="n">
        <v>236278</v>
      </c>
    </row>
    <row r="9" spans="1:6">
      <c r="A9" s="3" t="s">
        <v>32</v>
      </c>
    </row>
    <row r="10" spans="1:6">
      <c r="A10" s="4" t="s">
        <v>33</v>
      </c>
      <c r="C10" s="5" t="n">
        <v>216416</v>
      </c>
      <c r="D10" s="5" t="n">
        <v>223644</v>
      </c>
    </row>
    <row r="11" spans="1:6">
      <c r="A11" s="4" t="s">
        <v>34</v>
      </c>
      <c r="C11" s="5" t="n">
        <v>291016</v>
      </c>
      <c r="D11" s="5" t="n">
        <v>301338</v>
      </c>
    </row>
    <row r="12" spans="1:6">
      <c r="A12" s="4" t="s">
        <v>346</v>
      </c>
      <c r="C12" s="5" t="n">
        <v>507432</v>
      </c>
      <c r="D12" s="5" t="n">
        <v>524982</v>
      </c>
    </row>
    <row r="13" spans="1:6">
      <c r="A13" s="4" t="s">
        <v>36</v>
      </c>
      <c r="C13" s="5" t="n">
        <v>-397487</v>
      </c>
      <c r="D13" s="5" t="n">
        <v>-405284</v>
      </c>
    </row>
    <row r="14" spans="1:6">
      <c r="A14" s="4" t="s">
        <v>37</v>
      </c>
      <c r="C14" s="5" t="n">
        <v>109945</v>
      </c>
      <c r="D14" s="5" t="n">
        <v>119698</v>
      </c>
    </row>
    <row r="15" spans="1:6">
      <c r="A15" s="3" t="s">
        <v>38</v>
      </c>
    </row>
    <row r="16" spans="1:6">
      <c r="A16" s="4" t="s">
        <v>39</v>
      </c>
      <c r="C16" s="5" t="n">
        <v>18055</v>
      </c>
      <c r="D16" s="5" t="n">
        <v>18055</v>
      </c>
    </row>
    <row r="17" spans="1:6">
      <c r="A17" s="4" t="s">
        <v>36</v>
      </c>
      <c r="C17" s="5" t="n">
        <v>-7442</v>
      </c>
      <c r="D17" s="5" t="n">
        <v>-7216</v>
      </c>
    </row>
    <row r="18" spans="1:6">
      <c r="A18" s="4" t="s">
        <v>40</v>
      </c>
      <c r="C18" s="5" t="n">
        <v>10613</v>
      </c>
      <c r="D18" s="5" t="n">
        <v>10839</v>
      </c>
    </row>
    <row r="19" spans="1:6">
      <c r="A19" s="4" t="s">
        <v>41</v>
      </c>
      <c r="C19" s="5" t="n">
        <v>1132575</v>
      </c>
      <c r="D19" s="5" t="n">
        <v>1132575</v>
      </c>
    </row>
    <row r="20" spans="1:6">
      <c r="A20" s="4" t="s">
        <v>347</v>
      </c>
      <c r="C20" s="5" t="n">
        <v>452822</v>
      </c>
      <c r="D20" s="5" t="n">
        <v>457078</v>
      </c>
    </row>
    <row r="21" spans="1:6">
      <c r="A21" s="4" t="s">
        <v>43</v>
      </c>
      <c r="C21" s="5" t="n">
        <v>56678</v>
      </c>
      <c r="D21" s="5" t="n">
        <v>44255</v>
      </c>
    </row>
    <row r="22" spans="1:6">
      <c r="A22" s="4" t="s">
        <v>44</v>
      </c>
      <c r="C22" s="5" t="n">
        <v>1642075</v>
      </c>
      <c r="D22" s="5" t="n">
        <v>1633908</v>
      </c>
    </row>
    <row r="23" spans="1:6">
      <c r="A23" s="4" t="s">
        <v>45</v>
      </c>
      <c r="C23" s="5" t="n">
        <v>2016130</v>
      </c>
      <c r="D23" s="5" t="n">
        <v>2000723</v>
      </c>
    </row>
    <row r="24" spans="1:6">
      <c r="A24" s="3" t="s">
        <v>46</v>
      </c>
    </row>
    <row r="25" spans="1:6">
      <c r="A25" s="4" t="s">
        <v>47</v>
      </c>
      <c r="B25" s="4" t="s">
        <v>48</v>
      </c>
      <c r="C25" s="5" t="n">
        <v>87298</v>
      </c>
      <c r="D25" s="5" t="n">
        <v>1894039</v>
      </c>
    </row>
    <row r="26" spans="1:6">
      <c r="A26" s="4" t="s">
        <v>49</v>
      </c>
      <c r="C26" s="5" t="n">
        <v>60000</v>
      </c>
    </row>
    <row r="27" spans="1:6">
      <c r="A27" s="4" t="s">
        <v>50</v>
      </c>
      <c r="C27" s="5" t="n">
        <v>44997</v>
      </c>
      <c r="D27" s="5" t="n">
        <v>62965</v>
      </c>
    </row>
    <row r="28" spans="1:6">
      <c r="A28" s="4" t="s">
        <v>51</v>
      </c>
      <c r="C28" s="5" t="n">
        <v>7290</v>
      </c>
      <c r="D28" s="5" t="n">
        <v>4049</v>
      </c>
    </row>
    <row r="29" spans="1:6">
      <c r="A29" s="4" t="s">
        <v>52</v>
      </c>
      <c r="C29" s="5" t="n">
        <v>1196</v>
      </c>
      <c r="D29" s="5" t="n">
        <v>56182</v>
      </c>
    </row>
    <row r="30" spans="1:6">
      <c r="A30" s="4" t="s">
        <v>53</v>
      </c>
      <c r="C30" s="5" t="n">
        <v>92737</v>
      </c>
      <c r="D30" s="5" t="n">
        <v>94934</v>
      </c>
    </row>
    <row r="31" spans="1:6">
      <c r="A31" s="4" t="s">
        <v>54</v>
      </c>
      <c r="C31" s="5" t="n">
        <v>293518</v>
      </c>
      <c r="D31" s="5" t="n">
        <v>2112169</v>
      </c>
    </row>
    <row r="32" spans="1:6">
      <c r="A32" s="4" t="s">
        <v>55</v>
      </c>
      <c r="C32" s="5" t="n">
        <v>208847</v>
      </c>
      <c r="D32" s="5" t="n">
        <v>250355</v>
      </c>
    </row>
    <row r="33" spans="1:6">
      <c r="A33" s="4" t="s">
        <v>380</v>
      </c>
      <c r="C33" s="5" t="n">
        <v>0</v>
      </c>
    </row>
    <row r="34" spans="1:6">
      <c r="A34" s="4" t="s">
        <v>56</v>
      </c>
      <c r="C34" s="5" t="n">
        <v>15846</v>
      </c>
      <c r="D34" s="5" t="n">
        <v>15970</v>
      </c>
    </row>
    <row r="35" spans="1:6">
      <c r="A35" s="4" t="s">
        <v>57</v>
      </c>
      <c r="C35" s="5" t="n">
        <v>30537</v>
      </c>
      <c r="D35" s="5" t="n">
        <v>32614</v>
      </c>
    </row>
    <row r="36" spans="1:6">
      <c r="A36" s="4" t="s">
        <v>58</v>
      </c>
      <c r="C36" s="5" t="n">
        <v>33062</v>
      </c>
      <c r="D36" s="5" t="n">
        <v>34851</v>
      </c>
    </row>
    <row r="37" spans="1:6">
      <c r="A37" s="4" t="s">
        <v>59</v>
      </c>
      <c r="D37" s="5" t="n">
        <v>10040</v>
      </c>
    </row>
    <row r="38" spans="1:6">
      <c r="A38" s="4" t="s">
        <v>60</v>
      </c>
      <c r="C38" s="5" t="n">
        <v>288292</v>
      </c>
      <c r="D38" s="5" t="n">
        <v>343830</v>
      </c>
    </row>
    <row r="39" spans="1:6">
      <c r="A39" s="4" t="s">
        <v>61</v>
      </c>
      <c r="C39" s="5" t="n">
        <v>1910230</v>
      </c>
    </row>
    <row r="40" spans="1:6">
      <c r="A40" s="3" t="s">
        <v>381</v>
      </c>
    </row>
    <row r="41" spans="1:6">
      <c r="A41" s="4" t="s">
        <v>348</v>
      </c>
      <c r="C41" s="5" t="n">
        <v>0</v>
      </c>
      <c r="D41" s="5" t="n">
        <v>0</v>
      </c>
    </row>
    <row r="42" spans="1:6">
      <c r="A42" s="4" t="s">
        <v>349</v>
      </c>
      <c r="C42" s="5" t="n">
        <v>630759</v>
      </c>
      <c r="D42" s="5" t="n">
        <v>630719</v>
      </c>
    </row>
    <row r="43" spans="1:6">
      <c r="A43" s="4" t="s">
        <v>382</v>
      </c>
      <c r="C43" s="5" t="n">
        <v>-34345</v>
      </c>
      <c r="D43" s="5" t="n">
        <v>-25302</v>
      </c>
    </row>
    <row r="44" spans="1:6">
      <c r="A44" s="4" t="s">
        <v>68</v>
      </c>
      <c r="C44" s="5" t="n">
        <v>-1072324</v>
      </c>
      <c r="D44" s="5" t="n">
        <v>-1060693</v>
      </c>
    </row>
    <row r="45" spans="1:6">
      <c r="A45" s="4" t="s">
        <v>69</v>
      </c>
      <c r="C45" s="5" t="n">
        <v>-475910</v>
      </c>
      <c r="D45" s="5" t="n">
        <v>-455276</v>
      </c>
    </row>
    <row r="46" spans="1:6">
      <c r="A46" s="4" t="s">
        <v>70</v>
      </c>
      <c r="C46" s="5" t="n">
        <v>2016130</v>
      </c>
      <c r="D46" s="5" t="n">
        <v>2000723</v>
      </c>
    </row>
    <row r="47" spans="1:6">
      <c r="A47" s="4" t="s">
        <v>383</v>
      </c>
    </row>
    <row r="48" spans="1:6">
      <c r="A48" s="3" t="s">
        <v>38</v>
      </c>
    </row>
    <row r="49" spans="1:6">
      <c r="A49" s="4" t="s">
        <v>384</v>
      </c>
      <c r="C49" s="5" t="n">
        <v>-455212</v>
      </c>
      <c r="D49" s="5" t="n">
        <v>-420911</v>
      </c>
    </row>
    <row r="50" spans="1:6">
      <c r="A50" s="4" t="s">
        <v>385</v>
      </c>
      <c r="C50" s="5" t="n">
        <v>-1663233</v>
      </c>
      <c r="D50" s="5" t="n">
        <v>-1645729</v>
      </c>
    </row>
    <row r="51" spans="1:6">
      <c r="A51" s="4" t="s">
        <v>347</v>
      </c>
      <c r="C51" s="5" t="n">
        <v>-84634</v>
      </c>
      <c r="D51" s="5" t="n">
        <v>-84634</v>
      </c>
    </row>
    <row r="52" spans="1:6">
      <c r="A52" s="4" t="s">
        <v>44</v>
      </c>
      <c r="C52" s="5" t="n">
        <v>-2203079</v>
      </c>
      <c r="D52" s="5" t="n">
        <v>-2151274</v>
      </c>
    </row>
    <row r="53" spans="1:6">
      <c r="A53" s="4" t="s">
        <v>45</v>
      </c>
      <c r="C53" s="5" t="n">
        <v>-2203079</v>
      </c>
      <c r="D53" s="5" t="n">
        <v>-2151274</v>
      </c>
    </row>
    <row r="54" spans="1:6">
      <c r="A54" s="3" t="s">
        <v>46</v>
      </c>
    </row>
    <row r="55" spans="1:6">
      <c r="A55" s="4" t="s">
        <v>352</v>
      </c>
      <c r="C55" s="5" t="n">
        <v>-455212</v>
      </c>
      <c r="D55" s="5" t="n">
        <v>-420911</v>
      </c>
    </row>
    <row r="56" spans="1:6">
      <c r="A56" s="4" t="s">
        <v>380</v>
      </c>
      <c r="C56" s="5" t="n">
        <v>0</v>
      </c>
    </row>
    <row r="57" spans="1:6">
      <c r="A57" s="4" t="s">
        <v>60</v>
      </c>
      <c r="C57" s="5" t="n">
        <v>-455212</v>
      </c>
      <c r="D57" s="5" t="n">
        <v>-420911</v>
      </c>
    </row>
    <row r="58" spans="1:6">
      <c r="A58" s="3" t="s">
        <v>381</v>
      </c>
    </row>
    <row r="59" spans="1:6">
      <c r="A59" s="4" t="s">
        <v>348</v>
      </c>
      <c r="C59" s="5" t="n">
        <v>-369</v>
      </c>
      <c r="D59" s="5" t="n">
        <v>-369</v>
      </c>
    </row>
    <row r="60" spans="1:6">
      <c r="A60" s="4" t="s">
        <v>349</v>
      </c>
      <c r="C60" s="5" t="n">
        <v>-2287536</v>
      </c>
      <c r="D60" s="5" t="n">
        <v>-2287536</v>
      </c>
    </row>
    <row r="61" spans="1:6">
      <c r="A61" s="4" t="s">
        <v>382</v>
      </c>
      <c r="C61" s="5" t="n">
        <v>35097</v>
      </c>
      <c r="D61" s="5" t="n">
        <v>26482</v>
      </c>
    </row>
    <row r="62" spans="1:6">
      <c r="A62" s="4" t="s">
        <v>68</v>
      </c>
      <c r="C62" s="5" t="n">
        <v>504941</v>
      </c>
      <c r="D62" s="5" t="n">
        <v>531060</v>
      </c>
    </row>
    <row r="63" spans="1:6">
      <c r="A63" s="4" t="s">
        <v>69</v>
      </c>
      <c r="C63" s="5" t="n">
        <v>-1747867</v>
      </c>
      <c r="D63" s="5" t="n">
        <v>-1730363</v>
      </c>
    </row>
    <row r="64" spans="1:6">
      <c r="A64" s="4" t="s">
        <v>70</v>
      </c>
      <c r="C64" s="5" t="n">
        <v>-2203079</v>
      </c>
      <c r="D64" s="5" t="n">
        <v>-2151274</v>
      </c>
    </row>
    <row r="65" spans="1:6">
      <c r="A65" s="4" t="s">
        <v>386</v>
      </c>
    </row>
    <row r="66" spans="1:6">
      <c r="A66" s="3" t="s">
        <v>26</v>
      </c>
    </row>
    <row r="67" spans="1:6">
      <c r="A67" s="4" t="s">
        <v>27</v>
      </c>
      <c r="C67" s="5" t="n">
        <v>31487</v>
      </c>
    </row>
    <row r="68" spans="1:6">
      <c r="A68" s="4" t="s">
        <v>379</v>
      </c>
      <c r="C68" s="5" t="n">
        <v>31487</v>
      </c>
      <c r="D68" s="5" t="n">
        <v>4203</v>
      </c>
      <c r="E68" s="5" t="n">
        <v>4173</v>
      </c>
      <c r="F68" s="5" t="n">
        <v>3038</v>
      </c>
    </row>
    <row r="69" spans="1:6">
      <c r="A69" s="4" t="s">
        <v>29</v>
      </c>
      <c r="C69" s="5" t="n">
        <v>8984</v>
      </c>
      <c r="D69" s="5" t="n">
        <v>2638</v>
      </c>
    </row>
    <row r="70" spans="1:6">
      <c r="A70" s="4" t="s">
        <v>30</v>
      </c>
      <c r="C70" s="5" t="n">
        <v>338</v>
      </c>
      <c r="D70" s="5" t="n">
        <v>1281</v>
      </c>
    </row>
    <row r="71" spans="1:6">
      <c r="A71" s="4" t="s">
        <v>31</v>
      </c>
      <c r="C71" s="5" t="n">
        <v>40809</v>
      </c>
      <c r="D71" s="5" t="n">
        <v>8122</v>
      </c>
    </row>
    <row r="72" spans="1:6">
      <c r="A72" s="3" t="s">
        <v>32</v>
      </c>
    </row>
    <row r="73" spans="1:6">
      <c r="A73" s="4" t="s">
        <v>33</v>
      </c>
      <c r="C73" s="5" t="n">
        <v>3183</v>
      </c>
      <c r="D73" s="5" t="n">
        <v>3075</v>
      </c>
    </row>
    <row r="74" spans="1:6">
      <c r="A74" s="4" t="s">
        <v>34</v>
      </c>
      <c r="C74" s="5" t="n">
        <v>1315</v>
      </c>
      <c r="D74" s="5" t="n">
        <v>1315</v>
      </c>
    </row>
    <row r="75" spans="1:6">
      <c r="A75" s="4" t="s">
        <v>346</v>
      </c>
      <c r="C75" s="5" t="n">
        <v>4498</v>
      </c>
      <c r="D75" s="5" t="n">
        <v>4390</v>
      </c>
    </row>
    <row r="76" spans="1:6">
      <c r="A76" s="4" t="s">
        <v>36</v>
      </c>
      <c r="C76" s="5" t="n">
        <v>-3739</v>
      </c>
      <c r="D76" s="5" t="n">
        <v>-3640</v>
      </c>
    </row>
    <row r="77" spans="1:6">
      <c r="A77" s="4" t="s">
        <v>37</v>
      </c>
      <c r="C77" s="5" t="n">
        <v>759</v>
      </c>
      <c r="D77" s="5" t="n">
        <v>750</v>
      </c>
    </row>
    <row r="78" spans="1:6">
      <c r="A78" s="3" t="s">
        <v>38</v>
      </c>
    </row>
    <row r="79" spans="1:6">
      <c r="A79" s="4" t="s">
        <v>385</v>
      </c>
      <c r="C79" s="5" t="n">
        <v>1704986</v>
      </c>
      <c r="D79" s="5" t="n">
        <v>1688098</v>
      </c>
    </row>
    <row r="80" spans="1:6">
      <c r="A80" s="4" t="s">
        <v>347</v>
      </c>
      <c r="C80" s="5" t="n">
        <v>188100</v>
      </c>
      <c r="D80" s="5" t="n">
        <v>188100</v>
      </c>
    </row>
    <row r="81" spans="1:6">
      <c r="A81" s="4" t="s">
        <v>43</v>
      </c>
      <c r="C81" s="5" t="n">
        <v>7900</v>
      </c>
      <c r="D81" s="5" t="n">
        <v>1140</v>
      </c>
    </row>
    <row r="82" spans="1:6">
      <c r="A82" s="4" t="s">
        <v>44</v>
      </c>
      <c r="C82" s="5" t="n">
        <v>1900986</v>
      </c>
      <c r="D82" s="5" t="n">
        <v>1877338</v>
      </c>
    </row>
    <row r="83" spans="1:6">
      <c r="A83" s="4" t="s">
        <v>45</v>
      </c>
      <c r="C83" s="5" t="n">
        <v>1942554</v>
      </c>
      <c r="D83" s="5" t="n">
        <v>1886210</v>
      </c>
    </row>
    <row r="84" spans="1:6">
      <c r="A84" s="3" t="s">
        <v>46</v>
      </c>
    </row>
    <row r="85" spans="1:6">
      <c r="A85" s="4" t="s">
        <v>47</v>
      </c>
      <c r="D85" s="5" t="n">
        <v>1843582</v>
      </c>
    </row>
    <row r="86" spans="1:6">
      <c r="A86" s="4" t="s">
        <v>49</v>
      </c>
      <c r="C86" s="5" t="n">
        <v>60000</v>
      </c>
    </row>
    <row r="87" spans="1:6">
      <c r="A87" s="4" t="s">
        <v>50</v>
      </c>
      <c r="C87" s="5" t="n">
        <v>2227</v>
      </c>
      <c r="D87" s="5" t="n">
        <v>3231</v>
      </c>
    </row>
    <row r="88" spans="1:6">
      <c r="A88" s="4" t="s">
        <v>52</v>
      </c>
      <c r="C88" s="5" t="n">
        <v>402</v>
      </c>
      <c r="D88" s="5" t="n">
        <v>55808</v>
      </c>
    </row>
    <row r="89" spans="1:6">
      <c r="A89" s="4" t="s">
        <v>53</v>
      </c>
      <c r="C89" s="5" t="n">
        <v>20415</v>
      </c>
      <c r="D89" s="5" t="n">
        <v>17954</v>
      </c>
    </row>
    <row r="90" spans="1:6">
      <c r="A90" s="4" t="s">
        <v>54</v>
      </c>
      <c r="C90" s="5" t="n">
        <v>83044</v>
      </c>
      <c r="D90" s="5" t="n">
        <v>1920575</v>
      </c>
    </row>
    <row r="91" spans="1:6">
      <c r="A91" s="4" t="s">
        <v>352</v>
      </c>
      <c r="C91" s="5" t="n">
        <v>455212</v>
      </c>
      <c r="D91" s="5" t="n">
        <v>420911</v>
      </c>
    </row>
    <row r="92" spans="1:6">
      <c r="A92" s="4" t="s">
        <v>380</v>
      </c>
      <c r="C92" s="5" t="n">
        <v>0</v>
      </c>
    </row>
    <row r="93" spans="1:6">
      <c r="A93" s="4" t="s">
        <v>60</v>
      </c>
      <c r="C93" s="5" t="n">
        <v>455212</v>
      </c>
      <c r="D93" s="5" t="n">
        <v>420911</v>
      </c>
    </row>
    <row r="94" spans="1:6">
      <c r="A94" s="4" t="s">
        <v>61</v>
      </c>
      <c r="C94" s="5" t="n">
        <v>1880208</v>
      </c>
    </row>
    <row r="95" spans="1:6">
      <c r="A95" s="3" t="s">
        <v>381</v>
      </c>
    </row>
    <row r="96" spans="1:6">
      <c r="A96" s="4" t="s">
        <v>349</v>
      </c>
      <c r="C96" s="5" t="n">
        <v>630759</v>
      </c>
      <c r="D96" s="5" t="n">
        <v>630719</v>
      </c>
    </row>
    <row r="97" spans="1:6">
      <c r="A97" s="4" t="s">
        <v>382</v>
      </c>
      <c r="C97" s="5" t="n">
        <v>-34345</v>
      </c>
      <c r="D97" s="5" t="n">
        <v>-25302</v>
      </c>
    </row>
    <row r="98" spans="1:6">
      <c r="A98" s="4" t="s">
        <v>68</v>
      </c>
      <c r="C98" s="5" t="n">
        <v>-1072324</v>
      </c>
      <c r="D98" s="5" t="n">
        <v>-1060693</v>
      </c>
    </row>
    <row r="99" spans="1:6">
      <c r="A99" s="4" t="s">
        <v>69</v>
      </c>
      <c r="C99" s="5" t="n">
        <v>-475910</v>
      </c>
      <c r="D99" s="5" t="n">
        <v>-455276</v>
      </c>
    </row>
    <row r="100" spans="1:6">
      <c r="A100" s="4" t="s">
        <v>70</v>
      </c>
      <c r="C100" s="5" t="n">
        <v>1942554</v>
      </c>
      <c r="D100" s="5" t="n">
        <v>1886210</v>
      </c>
    </row>
    <row r="101" spans="1:6">
      <c r="A101" s="4" t="s">
        <v>387</v>
      </c>
    </row>
    <row r="102" spans="1:6">
      <c r="A102" s="3" t="s">
        <v>26</v>
      </c>
    </row>
    <row r="103" spans="1:6">
      <c r="A103" s="4" t="s">
        <v>27</v>
      </c>
      <c r="C103" s="5" t="n">
        <v>3718</v>
      </c>
    </row>
    <row r="104" spans="1:6">
      <c r="A104" s="4" t="s">
        <v>379</v>
      </c>
      <c r="C104" s="5" t="n">
        <v>3718</v>
      </c>
      <c r="D104" s="5" t="n">
        <v>9644</v>
      </c>
      <c r="E104" s="5" t="n">
        <v>3938</v>
      </c>
      <c r="F104" s="5" t="n">
        <v>3005</v>
      </c>
    </row>
    <row r="105" spans="1:6">
      <c r="A105" s="4" t="s">
        <v>28</v>
      </c>
      <c r="C105" s="5" t="n">
        <v>77760</v>
      </c>
      <c r="D105" s="5" t="n">
        <v>76469</v>
      </c>
    </row>
    <row r="106" spans="1:6">
      <c r="A106" s="4" t="s">
        <v>29</v>
      </c>
      <c r="C106" s="5" t="n">
        <v>13297</v>
      </c>
      <c r="D106" s="5" t="n">
        <v>13740</v>
      </c>
    </row>
    <row r="107" spans="1:6">
      <c r="A107" s="4" t="s">
        <v>30</v>
      </c>
      <c r="C107" s="5" t="n">
        <v>11434</v>
      </c>
      <c r="D107" s="5" t="n">
        <v>13111</v>
      </c>
    </row>
    <row r="108" spans="1:6">
      <c r="A108" s="4" t="s">
        <v>31</v>
      </c>
      <c r="C108" s="5" t="n">
        <v>106209</v>
      </c>
      <c r="D108" s="5" t="n">
        <v>112964</v>
      </c>
    </row>
    <row r="109" spans="1:6">
      <c r="A109" s="3" t="s">
        <v>32</v>
      </c>
    </row>
    <row r="110" spans="1:6">
      <c r="A110" s="4" t="s">
        <v>33</v>
      </c>
      <c r="C110" s="5" t="n">
        <v>130276</v>
      </c>
      <c r="D110" s="5" t="n">
        <v>133664</v>
      </c>
    </row>
    <row r="111" spans="1:6">
      <c r="A111" s="4" t="s">
        <v>34</v>
      </c>
      <c r="C111" s="5" t="n">
        <v>172612</v>
      </c>
      <c r="D111" s="5" t="n">
        <v>177520</v>
      </c>
    </row>
    <row r="112" spans="1:6">
      <c r="A112" s="4" t="s">
        <v>346</v>
      </c>
      <c r="C112" s="5" t="n">
        <v>302888</v>
      </c>
      <c r="D112" s="5" t="n">
        <v>311184</v>
      </c>
    </row>
    <row r="113" spans="1:6">
      <c r="A113" s="4" t="s">
        <v>36</v>
      </c>
      <c r="C113" s="5" t="n">
        <v>-242288</v>
      </c>
      <c r="D113" s="5" t="n">
        <v>-245778</v>
      </c>
    </row>
    <row r="114" spans="1:6">
      <c r="A114" s="4" t="s">
        <v>37</v>
      </c>
      <c r="C114" s="5" t="n">
        <v>60600</v>
      </c>
      <c r="D114" s="5" t="n">
        <v>65406</v>
      </c>
    </row>
    <row r="115" spans="1:6">
      <c r="A115" s="3" t="s">
        <v>38</v>
      </c>
    </row>
    <row r="116" spans="1:6">
      <c r="A116" s="4" t="s">
        <v>39</v>
      </c>
      <c r="C116" s="5" t="n">
        <v>18055</v>
      </c>
      <c r="D116" s="5" t="n">
        <v>18055</v>
      </c>
    </row>
    <row r="117" spans="1:6">
      <c r="A117" s="4" t="s">
        <v>36</v>
      </c>
      <c r="C117" s="5" t="n">
        <v>-7442</v>
      </c>
      <c r="D117" s="5" t="n">
        <v>-7216</v>
      </c>
    </row>
    <row r="118" spans="1:6">
      <c r="A118" s="4" t="s">
        <v>40</v>
      </c>
      <c r="C118" s="5" t="n">
        <v>10613</v>
      </c>
      <c r="D118" s="5" t="n">
        <v>10839</v>
      </c>
    </row>
    <row r="119" spans="1:6">
      <c r="A119" s="4" t="s">
        <v>384</v>
      </c>
      <c r="C119" s="5" t="n">
        <v>346950</v>
      </c>
      <c r="D119" s="5" t="n">
        <v>299768</v>
      </c>
    </row>
    <row r="120" spans="1:6">
      <c r="A120" s="4" t="s">
        <v>385</v>
      </c>
      <c r="C120" s="5" t="n">
        <v>-41753</v>
      </c>
      <c r="D120" s="5" t="n">
        <v>-42369</v>
      </c>
    </row>
    <row r="121" spans="1:6">
      <c r="A121" s="4" t="s">
        <v>41</v>
      </c>
      <c r="C121" s="5" t="n">
        <v>987517</v>
      </c>
      <c r="D121" s="5" t="n">
        <v>987517</v>
      </c>
    </row>
    <row r="122" spans="1:6">
      <c r="A122" s="4" t="s">
        <v>347</v>
      </c>
      <c r="C122" s="5" t="n">
        <v>149663</v>
      </c>
      <c r="D122" s="5" t="n">
        <v>149678</v>
      </c>
    </row>
    <row r="123" spans="1:6">
      <c r="A123" s="4" t="s">
        <v>43</v>
      </c>
      <c r="C123" s="5" t="n">
        <v>4783</v>
      </c>
      <c r="D123" s="5" t="n">
        <v>3647</v>
      </c>
    </row>
    <row r="124" spans="1:6">
      <c r="A124" s="4" t="s">
        <v>44</v>
      </c>
      <c r="C124" s="5" t="n">
        <v>1447160</v>
      </c>
      <c r="D124" s="5" t="n">
        <v>1398241</v>
      </c>
    </row>
    <row r="125" spans="1:6">
      <c r="A125" s="4" t="s">
        <v>45</v>
      </c>
      <c r="C125" s="5" t="n">
        <v>1624582</v>
      </c>
      <c r="D125" s="5" t="n">
        <v>1587450</v>
      </c>
    </row>
    <row r="126" spans="1:6">
      <c r="A126" s="3" t="s">
        <v>46</v>
      </c>
    </row>
    <row r="127" spans="1:6">
      <c r="A127" s="4" t="s">
        <v>50</v>
      </c>
      <c r="C127" s="5" t="n">
        <v>10087</v>
      </c>
      <c r="D127" s="5" t="n">
        <v>21090</v>
      </c>
    </row>
    <row r="128" spans="1:6">
      <c r="A128" s="4" t="s">
        <v>51</v>
      </c>
      <c r="C128" s="5" t="n">
        <v>4765</v>
      </c>
      <c r="D128" s="5" t="n">
        <v>484</v>
      </c>
    </row>
    <row r="129" spans="1:6">
      <c r="A129" s="4" t="s">
        <v>53</v>
      </c>
      <c r="C129" s="5" t="n">
        <v>33535</v>
      </c>
      <c r="D129" s="5" t="n">
        <v>34494</v>
      </c>
    </row>
    <row r="130" spans="1:6">
      <c r="A130" s="4" t="s">
        <v>54</v>
      </c>
      <c r="C130" s="5" t="n">
        <v>48387</v>
      </c>
      <c r="D130" s="5" t="n">
        <v>56068</v>
      </c>
    </row>
    <row r="131" spans="1:6">
      <c r="A131" s="4" t="s">
        <v>55</v>
      </c>
      <c r="C131" s="5" t="n">
        <v>143810</v>
      </c>
      <c r="D131" s="5" t="n">
        <v>143929</v>
      </c>
    </row>
    <row r="132" spans="1:6">
      <c r="A132" s="4" t="s">
        <v>380</v>
      </c>
      <c r="C132" s="5" t="n">
        <v>0</v>
      </c>
    </row>
    <row r="133" spans="1:6">
      <c r="A133" s="4" t="s">
        <v>56</v>
      </c>
      <c r="C133" s="5" t="n">
        <v>15846</v>
      </c>
      <c r="D133" s="5" t="n">
        <v>15970</v>
      </c>
    </row>
    <row r="134" spans="1:6">
      <c r="A134" s="4" t="s">
        <v>57</v>
      </c>
      <c r="C134" s="5" t="n">
        <v>26310</v>
      </c>
      <c r="D134" s="5" t="n">
        <v>25963</v>
      </c>
    </row>
    <row r="135" spans="1:6">
      <c r="A135" s="4" t="s">
        <v>58</v>
      </c>
      <c r="C135" s="5" t="n">
        <v>21695</v>
      </c>
      <c r="D135" s="5" t="n">
        <v>22834</v>
      </c>
    </row>
    <row r="136" spans="1:6">
      <c r="A136" s="4" t="s">
        <v>59</v>
      </c>
      <c r="D136" s="5" t="n">
        <v>10040</v>
      </c>
    </row>
    <row r="137" spans="1:6">
      <c r="A137" s="4" t="s">
        <v>60</v>
      </c>
      <c r="C137" s="5" t="n">
        <v>207661</v>
      </c>
      <c r="D137" s="5" t="n">
        <v>218736</v>
      </c>
    </row>
    <row r="138" spans="1:6">
      <c r="A138" s="4" t="s">
        <v>61</v>
      </c>
      <c r="C138" s="5" t="n">
        <v>30022</v>
      </c>
    </row>
    <row r="139" spans="1:6">
      <c r="A139" s="3" t="s">
        <v>381</v>
      </c>
    </row>
    <row r="140" spans="1:6">
      <c r="A140" s="4" t="s">
        <v>348</v>
      </c>
      <c r="C140" s="5" t="n">
        <v>367</v>
      </c>
      <c r="D140" s="5" t="n">
        <v>367</v>
      </c>
    </row>
    <row r="141" spans="1:6">
      <c r="A141" s="4" t="s">
        <v>349</v>
      </c>
      <c r="C141" s="5" t="n">
        <v>1520543</v>
      </c>
      <c r="D141" s="5" t="n">
        <v>1520543</v>
      </c>
    </row>
    <row r="142" spans="1:6">
      <c r="A142" s="4" t="s">
        <v>382</v>
      </c>
      <c r="C142" s="5" t="n">
        <v>-4382</v>
      </c>
      <c r="D142" s="5" t="n">
        <v>-3156</v>
      </c>
    </row>
    <row r="143" spans="1:6">
      <c r="A143" s="4" t="s">
        <v>68</v>
      </c>
      <c r="C143" s="5" t="n">
        <v>-178016</v>
      </c>
      <c r="D143" s="5" t="n">
        <v>-205108</v>
      </c>
    </row>
    <row r="144" spans="1:6">
      <c r="A144" s="4" t="s">
        <v>69</v>
      </c>
      <c r="C144" s="5" t="n">
        <v>1338512</v>
      </c>
      <c r="D144" s="5" t="n">
        <v>1312646</v>
      </c>
    </row>
    <row r="145" spans="1:6">
      <c r="A145" s="4" t="s">
        <v>70</v>
      </c>
      <c r="C145" s="5" t="n">
        <v>1624582</v>
      </c>
      <c r="D145" s="5" t="n">
        <v>1587450</v>
      </c>
    </row>
    <row r="146" spans="1:6">
      <c r="A146" s="4" t="s">
        <v>388</v>
      </c>
    </row>
    <row r="147" spans="1:6">
      <c r="A147" s="3" t="s">
        <v>26</v>
      </c>
    </row>
    <row r="148" spans="1:6">
      <c r="A148" s="4" t="s">
        <v>27</v>
      </c>
      <c r="C148" s="5" t="n">
        <v>20877</v>
      </c>
    </row>
    <row r="149" spans="1:6">
      <c r="A149" s="4" t="s">
        <v>379</v>
      </c>
      <c r="C149" s="5" t="n">
        <v>20877</v>
      </c>
      <c r="D149" s="5" t="n">
        <v>28599</v>
      </c>
      <c r="E149" s="7" t="n">
        <v>17626</v>
      </c>
      <c r="F149" s="7" t="n">
        <v>49749</v>
      </c>
    </row>
    <row r="150" spans="1:6">
      <c r="A150" s="4" t="s">
        <v>28</v>
      </c>
      <c r="C150" s="5" t="n">
        <v>56785</v>
      </c>
      <c r="D150" s="5" t="n">
        <v>58221</v>
      </c>
    </row>
    <row r="151" spans="1:6">
      <c r="A151" s="4" t="s">
        <v>29</v>
      </c>
      <c r="C151" s="5" t="n">
        <v>16650</v>
      </c>
      <c r="D151" s="5" t="n">
        <v>15906</v>
      </c>
    </row>
    <row r="152" spans="1:6">
      <c r="A152" s="4" t="s">
        <v>30</v>
      </c>
      <c r="C152" s="5" t="n">
        <v>12167</v>
      </c>
      <c r="D152" s="5" t="n">
        <v>12466</v>
      </c>
    </row>
    <row r="153" spans="1:6">
      <c r="A153" s="4" t="s">
        <v>31</v>
      </c>
      <c r="C153" s="5" t="n">
        <v>106479</v>
      </c>
      <c r="D153" s="5" t="n">
        <v>115192</v>
      </c>
    </row>
    <row r="154" spans="1:6">
      <c r="A154" s="3" t="s">
        <v>32</v>
      </c>
    </row>
    <row r="155" spans="1:6">
      <c r="A155" s="4" t="s">
        <v>33</v>
      </c>
      <c r="C155" s="5" t="n">
        <v>82957</v>
      </c>
      <c r="D155" s="5" t="n">
        <v>86905</v>
      </c>
    </row>
    <row r="156" spans="1:6">
      <c r="A156" s="4" t="s">
        <v>34</v>
      </c>
      <c r="C156" s="5" t="n">
        <v>117089</v>
      </c>
      <c r="D156" s="5" t="n">
        <v>122503</v>
      </c>
    </row>
    <row r="157" spans="1:6">
      <c r="A157" s="4" t="s">
        <v>346</v>
      </c>
      <c r="C157" s="5" t="n">
        <v>200046</v>
      </c>
      <c r="D157" s="5" t="n">
        <v>209408</v>
      </c>
    </row>
    <row r="158" spans="1:6">
      <c r="A158" s="4" t="s">
        <v>36</v>
      </c>
      <c r="C158" s="5" t="n">
        <v>-151460</v>
      </c>
      <c r="D158" s="5" t="n">
        <v>-155866</v>
      </c>
    </row>
    <row r="159" spans="1:6">
      <c r="A159" s="4" t="s">
        <v>37</v>
      </c>
      <c r="C159" s="5" t="n">
        <v>48586</v>
      </c>
      <c r="D159" s="5" t="n">
        <v>53542</v>
      </c>
    </row>
    <row r="160" spans="1:6">
      <c r="A160" s="3" t="s">
        <v>38</v>
      </c>
    </row>
    <row r="161" spans="1:6">
      <c r="A161" s="4" t="s">
        <v>384</v>
      </c>
      <c r="C161" s="5" t="n">
        <v>108262</v>
      </c>
      <c r="D161" s="5" t="n">
        <v>121143</v>
      </c>
    </row>
    <row r="162" spans="1:6">
      <c r="A162" s="4" t="s">
        <v>41</v>
      </c>
      <c r="C162" s="5" t="n">
        <v>145058</v>
      </c>
      <c r="D162" s="5" t="n">
        <v>145058</v>
      </c>
    </row>
    <row r="163" spans="1:6">
      <c r="A163" s="4" t="s">
        <v>347</v>
      </c>
      <c r="C163" s="5" t="n">
        <v>199693</v>
      </c>
      <c r="D163" s="5" t="n">
        <v>203934</v>
      </c>
    </row>
    <row r="164" spans="1:6">
      <c r="A164" s="4" t="s">
        <v>43</v>
      </c>
      <c r="C164" s="5" t="n">
        <v>43995</v>
      </c>
      <c r="D164" s="5" t="n">
        <v>39468</v>
      </c>
    </row>
    <row r="165" spans="1:6">
      <c r="A165" s="4" t="s">
        <v>44</v>
      </c>
      <c r="C165" s="5" t="n">
        <v>497008</v>
      </c>
      <c r="D165" s="5" t="n">
        <v>509603</v>
      </c>
    </row>
    <row r="166" spans="1:6">
      <c r="A166" s="4" t="s">
        <v>45</v>
      </c>
      <c r="C166" s="5" t="n">
        <v>652073</v>
      </c>
      <c r="D166" s="5" t="n">
        <v>678337</v>
      </c>
    </row>
    <row r="167" spans="1:6">
      <c r="A167" s="3" t="s">
        <v>46</v>
      </c>
    </row>
    <row r="168" spans="1:6">
      <c r="A168" s="4" t="s">
        <v>47</v>
      </c>
      <c r="C168" s="5" t="n">
        <v>87298</v>
      </c>
      <c r="D168" s="5" t="n">
        <v>50457</v>
      </c>
    </row>
    <row r="169" spans="1:6">
      <c r="A169" s="4" t="s">
        <v>50</v>
      </c>
      <c r="C169" s="5" t="n">
        <v>32683</v>
      </c>
      <c r="D169" s="5" t="n">
        <v>38644</v>
      </c>
    </row>
    <row r="170" spans="1:6">
      <c r="A170" s="4" t="s">
        <v>51</v>
      </c>
      <c r="C170" s="5" t="n">
        <v>2525</v>
      </c>
      <c r="D170" s="5" t="n">
        <v>3565</v>
      </c>
    </row>
    <row r="171" spans="1:6">
      <c r="A171" s="4" t="s">
        <v>52</v>
      </c>
      <c r="C171" s="5" t="n">
        <v>794</v>
      </c>
      <c r="D171" s="5" t="n">
        <v>374</v>
      </c>
    </row>
    <row r="172" spans="1:6">
      <c r="A172" s="4" t="s">
        <v>53</v>
      </c>
      <c r="C172" s="5" t="n">
        <v>38787</v>
      </c>
      <c r="D172" s="5" t="n">
        <v>42486</v>
      </c>
    </row>
    <row r="173" spans="1:6">
      <c r="A173" s="4" t="s">
        <v>54</v>
      </c>
      <c r="C173" s="5" t="n">
        <v>162087</v>
      </c>
      <c r="D173" s="5" t="n">
        <v>135526</v>
      </c>
    </row>
    <row r="174" spans="1:6">
      <c r="A174" s="4" t="s">
        <v>55</v>
      </c>
      <c r="C174" s="5" t="n">
        <v>65037</v>
      </c>
      <c r="D174" s="5" t="n">
        <v>106426</v>
      </c>
    </row>
    <row r="175" spans="1:6">
      <c r="A175" s="4" t="s">
        <v>380</v>
      </c>
      <c r="C175" s="5" t="n">
        <v>0</v>
      </c>
    </row>
    <row r="176" spans="1:6">
      <c r="A176" s="4" t="s">
        <v>57</v>
      </c>
      <c r="C176" s="5" t="n">
        <v>4227</v>
      </c>
      <c r="D176" s="5" t="n">
        <v>6651</v>
      </c>
    </row>
    <row r="177" spans="1:6">
      <c r="A177" s="4" t="s">
        <v>58</v>
      </c>
      <c r="C177" s="5" t="n">
        <v>11367</v>
      </c>
      <c r="D177" s="5" t="n">
        <v>12017</v>
      </c>
    </row>
    <row r="178" spans="1:6">
      <c r="A178" s="4" t="s">
        <v>60</v>
      </c>
      <c r="C178" s="5" t="n">
        <v>80631</v>
      </c>
      <c r="D178" s="5" t="n">
        <v>125094</v>
      </c>
    </row>
    <row r="179" spans="1:6">
      <c r="A179" s="3" t="s">
        <v>381</v>
      </c>
    </row>
    <row r="180" spans="1:6">
      <c r="A180" s="4" t="s">
        <v>348</v>
      </c>
      <c r="C180" s="5" t="n">
        <v>2</v>
      </c>
      <c r="D180" s="5" t="n">
        <v>2</v>
      </c>
    </row>
    <row r="181" spans="1:6">
      <c r="A181" s="4" t="s">
        <v>349</v>
      </c>
      <c r="C181" s="5" t="n">
        <v>766993</v>
      </c>
      <c r="D181" s="5" t="n">
        <v>766993</v>
      </c>
    </row>
    <row r="182" spans="1:6">
      <c r="A182" s="4" t="s">
        <v>382</v>
      </c>
      <c r="C182" s="5" t="n">
        <v>-30715</v>
      </c>
      <c r="D182" s="5" t="n">
        <v>-23326</v>
      </c>
    </row>
    <row r="183" spans="1:6">
      <c r="A183" s="4" t="s">
        <v>68</v>
      </c>
      <c r="C183" s="5" t="n">
        <v>-326925</v>
      </c>
      <c r="D183" s="5" t="n">
        <v>-325952</v>
      </c>
    </row>
    <row r="184" spans="1:6">
      <c r="A184" s="4" t="s">
        <v>69</v>
      </c>
      <c r="C184" s="5" t="n">
        <v>409355</v>
      </c>
      <c r="D184" s="5" t="n">
        <v>417717</v>
      </c>
    </row>
    <row r="185" spans="1:6">
      <c r="A185" s="4" t="s">
        <v>70</v>
      </c>
      <c r="C185" s="7" t="n">
        <v>652073</v>
      </c>
      <c r="D185" s="7" t="n">
        <v>678337</v>
      </c>
    </row>
    <row r="186" spans="1:6"/>
    <row r="187" spans="1:6">
      <c r="A187" s="4" t="s">
        <v>48</v>
      </c>
      <c r="B187" s="4" t="s">
        <v>71</v>
      </c>
    </row>
  </sheetData>
  <mergeCells count="3">
    <mergeCell ref="A1:B1"/>
    <mergeCell ref="A186:E186"/>
    <mergeCell ref="B187:E18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89</v>
      </c>
      <c r="B1" s="2" t="s">
        <v>1</v>
      </c>
    </row>
    <row r="2" spans="1:4">
      <c r="B2" s="2" t="s">
        <v>2</v>
      </c>
      <c r="D2" s="2" t="s">
        <v>79</v>
      </c>
    </row>
    <row r="3" spans="1:4">
      <c r="A3" s="4" t="s">
        <v>80</v>
      </c>
      <c r="B3" s="7" t="n">
        <v>311006</v>
      </c>
      <c r="D3" s="7" t="n">
        <v>299621</v>
      </c>
    </row>
    <row r="4" spans="1:4">
      <c r="A4" s="4" t="s">
        <v>81</v>
      </c>
      <c r="B4" s="5" t="n">
        <v>155648</v>
      </c>
      <c r="D4" s="5" t="n">
        <v>151788</v>
      </c>
    </row>
    <row r="5" spans="1:4">
      <c r="A5" s="4" t="s">
        <v>390</v>
      </c>
      <c r="B5" s="5" t="n">
        <v>155358</v>
      </c>
      <c r="D5" s="5" t="n">
        <v>147833</v>
      </c>
    </row>
    <row r="6" spans="1:4">
      <c r="A6" s="3" t="s">
        <v>355</v>
      </c>
    </row>
    <row r="7" spans="1:4">
      <c r="A7" s="4" t="s">
        <v>84</v>
      </c>
      <c r="B7" s="5" t="n">
        <v>125781</v>
      </c>
      <c r="D7" s="5" t="n">
        <v>110512</v>
      </c>
    </row>
    <row r="8" spans="1:4">
      <c r="A8" s="4" t="s">
        <v>85</v>
      </c>
      <c r="B8" s="5" t="n">
        <v>13194</v>
      </c>
      <c r="D8" s="5" t="n">
        <v>11203</v>
      </c>
    </row>
    <row r="9" spans="1:4">
      <c r="A9" s="4" t="s">
        <v>86</v>
      </c>
      <c r="B9" s="5" t="n">
        <v>376</v>
      </c>
      <c r="D9" s="5" t="n">
        <v>143</v>
      </c>
    </row>
    <row r="10" spans="1:4">
      <c r="A10" s="4" t="s">
        <v>356</v>
      </c>
      <c r="B10" s="5" t="n">
        <v>-4006</v>
      </c>
      <c r="D10" s="5" t="n">
        <v>-2701</v>
      </c>
    </row>
    <row r="11" spans="1:4">
      <c r="A11" s="4" t="s">
        <v>88</v>
      </c>
      <c r="B11" s="5" t="n">
        <v>135345</v>
      </c>
      <c r="D11" s="5" t="n">
        <v>119157</v>
      </c>
    </row>
    <row r="12" spans="1:4">
      <c r="A12" s="4" t="s">
        <v>391</v>
      </c>
      <c r="B12" s="5" t="n">
        <v>20013</v>
      </c>
      <c r="D12" s="5" t="n">
        <v>28676</v>
      </c>
    </row>
    <row r="13" spans="1:4">
      <c r="A13" s="4" t="s">
        <v>90</v>
      </c>
      <c r="B13" s="5" t="n">
        <v>10009</v>
      </c>
    </row>
    <row r="14" spans="1:4">
      <c r="A14" s="4" t="s">
        <v>91</v>
      </c>
      <c r="B14" s="5" t="n">
        <v>24889</v>
      </c>
      <c r="D14" s="5" t="n">
        <v>43580</v>
      </c>
    </row>
    <row r="15" spans="1:4">
      <c r="A15" s="4" t="s">
        <v>392</v>
      </c>
      <c r="B15" s="5" t="n">
        <v>-14885</v>
      </c>
      <c r="D15" s="5" t="n">
        <v>-14904</v>
      </c>
    </row>
    <row r="16" spans="1:4">
      <c r="A16" s="4" t="s">
        <v>93</v>
      </c>
      <c r="B16" s="5" t="n">
        <v>-3254</v>
      </c>
      <c r="D16" s="5" t="n">
        <v>-8146</v>
      </c>
    </row>
    <row r="17" spans="1:4">
      <c r="A17" s="4" t="s">
        <v>393</v>
      </c>
      <c r="B17" s="5" t="n">
        <v>-11631</v>
      </c>
      <c r="D17" s="5" t="n">
        <v>-6758</v>
      </c>
    </row>
    <row r="18" spans="1:4">
      <c r="A18" s="4" t="s">
        <v>94</v>
      </c>
      <c r="B18" s="5" t="n">
        <v>-11631</v>
      </c>
      <c r="D18" s="5" t="n">
        <v>-6758</v>
      </c>
    </row>
    <row r="19" spans="1:4">
      <c r="A19" s="4" t="s">
        <v>96</v>
      </c>
      <c r="B19" s="5" t="n">
        <v>-2535</v>
      </c>
      <c r="D19" s="5" t="n">
        <v>44</v>
      </c>
    </row>
    <row r="20" spans="1:4">
      <c r="A20" s="4" t="s">
        <v>394</v>
      </c>
      <c r="B20" s="5" t="n">
        <v>-6508</v>
      </c>
      <c r="D20" s="5" t="n">
        <v>1881</v>
      </c>
    </row>
    <row r="21" spans="1:4">
      <c r="A21" s="4" t="s">
        <v>395</v>
      </c>
      <c r="B21" s="5" t="n">
        <v>-9043</v>
      </c>
      <c r="C21" s="4" t="s">
        <v>48</v>
      </c>
      <c r="D21" s="5" t="n">
        <v>1925</v>
      </c>
    </row>
    <row r="22" spans="1:4">
      <c r="A22" s="4" t="s">
        <v>396</v>
      </c>
      <c r="B22" s="5" t="n">
        <v>-20674</v>
      </c>
      <c r="D22" s="5" t="n">
        <v>-4833</v>
      </c>
    </row>
    <row r="23" spans="1:4">
      <c r="A23" s="4" t="s">
        <v>386</v>
      </c>
    </row>
    <row r="24" spans="1:4">
      <c r="A24" s="4" t="s">
        <v>81</v>
      </c>
      <c r="B24" s="5" t="n">
        <v>3814</v>
      </c>
      <c r="D24" s="5" t="n">
        <v>3162</v>
      </c>
    </row>
    <row r="25" spans="1:4">
      <c r="A25" s="4" t="s">
        <v>390</v>
      </c>
      <c r="B25" s="5" t="n">
        <v>-3814</v>
      </c>
      <c r="D25" s="5" t="n">
        <v>-3162</v>
      </c>
    </row>
    <row r="26" spans="1:4">
      <c r="A26" s="3" t="s">
        <v>355</v>
      </c>
    </row>
    <row r="27" spans="1:4">
      <c r="A27" s="4" t="s">
        <v>84</v>
      </c>
      <c r="B27" s="5" t="n">
        <v>15400</v>
      </c>
      <c r="D27" s="5" t="n">
        <v>5753</v>
      </c>
    </row>
    <row r="28" spans="1:4">
      <c r="A28" s="4" t="s">
        <v>85</v>
      </c>
      <c r="B28" s="5" t="n">
        <v>98</v>
      </c>
      <c r="D28" s="5" t="n">
        <v>191</v>
      </c>
    </row>
    <row r="29" spans="1:4">
      <c r="A29" s="4" t="s">
        <v>356</v>
      </c>
      <c r="B29" s="5" t="n">
        <v>-10780</v>
      </c>
      <c r="D29" s="5" t="n">
        <v>-1937</v>
      </c>
    </row>
    <row r="30" spans="1:4">
      <c r="A30" s="4" t="s">
        <v>88</v>
      </c>
      <c r="B30" s="5" t="n">
        <v>4718</v>
      </c>
      <c r="D30" s="5" t="n">
        <v>4007</v>
      </c>
    </row>
    <row r="31" spans="1:4">
      <c r="A31" s="4" t="s">
        <v>391</v>
      </c>
      <c r="B31" s="5" t="n">
        <v>-8532</v>
      </c>
      <c r="D31" s="5" t="n">
        <v>-7169</v>
      </c>
    </row>
    <row r="32" spans="1:4">
      <c r="A32" s="4" t="s">
        <v>90</v>
      </c>
      <c r="B32" s="5" t="n">
        <v>10009</v>
      </c>
    </row>
    <row r="33" spans="1:4">
      <c r="A33" s="4" t="s">
        <v>91</v>
      </c>
      <c r="B33" s="5" t="n">
        <v>19024</v>
      </c>
      <c r="D33" s="5" t="n">
        <v>40270</v>
      </c>
    </row>
    <row r="34" spans="1:4">
      <c r="A34" s="4" t="s">
        <v>392</v>
      </c>
      <c r="B34" s="5" t="n">
        <v>-37565</v>
      </c>
      <c r="D34" s="5" t="n">
        <v>-47439</v>
      </c>
    </row>
    <row r="35" spans="1:4">
      <c r="A35" s="4" t="s">
        <v>393</v>
      </c>
      <c r="B35" s="5" t="n">
        <v>-37565</v>
      </c>
      <c r="D35" s="5" t="n">
        <v>-47439</v>
      </c>
    </row>
    <row r="36" spans="1:4">
      <c r="A36" s="4" t="s">
        <v>397</v>
      </c>
      <c r="B36" s="5" t="n">
        <v>25934</v>
      </c>
      <c r="D36" s="5" t="n">
        <v>40681</v>
      </c>
    </row>
    <row r="37" spans="1:4">
      <c r="A37" s="4" t="s">
        <v>94</v>
      </c>
      <c r="B37" s="5" t="n">
        <v>-11631</v>
      </c>
      <c r="D37" s="5" t="n">
        <v>-6758</v>
      </c>
    </row>
    <row r="38" spans="1:4">
      <c r="A38" s="4" t="s">
        <v>96</v>
      </c>
      <c r="B38" s="5" t="n">
        <v>-2535</v>
      </c>
      <c r="D38" s="5" t="n">
        <v>44</v>
      </c>
    </row>
    <row r="39" spans="1:4">
      <c r="A39" s="4" t="s">
        <v>394</v>
      </c>
      <c r="B39" s="5" t="n">
        <v>-6508</v>
      </c>
      <c r="D39" s="5" t="n">
        <v>1881</v>
      </c>
    </row>
    <row r="40" spans="1:4">
      <c r="A40" s="4" t="s">
        <v>395</v>
      </c>
      <c r="B40" s="5" t="n">
        <v>-9043</v>
      </c>
      <c r="D40" s="5" t="n">
        <v>1925</v>
      </c>
    </row>
    <row r="41" spans="1:4">
      <c r="A41" s="4" t="s">
        <v>396</v>
      </c>
      <c r="B41" s="5" t="n">
        <v>-20674</v>
      </c>
      <c r="D41" s="5" t="n">
        <v>-4833</v>
      </c>
    </row>
    <row r="42" spans="1:4">
      <c r="A42" s="4" t="s">
        <v>387</v>
      </c>
    </row>
    <row r="43" spans="1:4">
      <c r="A43" s="4" t="s">
        <v>80</v>
      </c>
      <c r="B43" s="5" t="n">
        <v>192454</v>
      </c>
      <c r="D43" s="5" t="n">
        <v>182070</v>
      </c>
    </row>
    <row r="44" spans="1:4">
      <c r="A44" s="4" t="s">
        <v>81</v>
      </c>
      <c r="B44" s="5" t="n">
        <v>86451</v>
      </c>
      <c r="D44" s="5" t="n">
        <v>86199</v>
      </c>
    </row>
    <row r="45" spans="1:4">
      <c r="A45" s="4" t="s">
        <v>390</v>
      </c>
      <c r="B45" s="5" t="n">
        <v>106003</v>
      </c>
      <c r="D45" s="5" t="n">
        <v>95871</v>
      </c>
    </row>
    <row r="46" spans="1:4">
      <c r="A46" s="3" t="s">
        <v>355</v>
      </c>
    </row>
    <row r="47" spans="1:4">
      <c r="A47" s="4" t="s">
        <v>84</v>
      </c>
      <c r="B47" s="5" t="n">
        <v>58232</v>
      </c>
      <c r="D47" s="5" t="n">
        <v>57285</v>
      </c>
    </row>
    <row r="48" spans="1:4">
      <c r="A48" s="4" t="s">
        <v>85</v>
      </c>
      <c r="B48" s="5" t="n">
        <v>8089</v>
      </c>
      <c r="D48" s="5" t="n">
        <v>6326</v>
      </c>
    </row>
    <row r="49" spans="1:4">
      <c r="A49" s="4" t="s">
        <v>86</v>
      </c>
      <c r="B49" s="5" t="n">
        <v>84</v>
      </c>
      <c r="D49" s="5" t="n">
        <v>57</v>
      </c>
    </row>
    <row r="50" spans="1:4">
      <c r="A50" s="4" t="s">
        <v>356</v>
      </c>
      <c r="B50" s="5" t="n">
        <v>4367</v>
      </c>
      <c r="D50" s="5" t="n">
        <v>-192</v>
      </c>
    </row>
    <row r="51" spans="1:4">
      <c r="A51" s="4" t="s">
        <v>88</v>
      </c>
      <c r="B51" s="5" t="n">
        <v>70772</v>
      </c>
      <c r="D51" s="5" t="n">
        <v>63476</v>
      </c>
    </row>
    <row r="52" spans="1:4">
      <c r="A52" s="4" t="s">
        <v>391</v>
      </c>
      <c r="B52" s="5" t="n">
        <v>35231</v>
      </c>
      <c r="D52" s="5" t="n">
        <v>32395</v>
      </c>
    </row>
    <row r="53" spans="1:4">
      <c r="A53" s="4" t="s">
        <v>91</v>
      </c>
      <c r="B53" s="5" t="n">
        <v>3397</v>
      </c>
      <c r="D53" s="5" t="n">
        <v>526</v>
      </c>
    </row>
    <row r="54" spans="1:4">
      <c r="A54" s="4" t="s">
        <v>392</v>
      </c>
      <c r="B54" s="5" t="n">
        <v>31834</v>
      </c>
      <c r="D54" s="5" t="n">
        <v>31869</v>
      </c>
    </row>
    <row r="55" spans="1:4">
      <c r="A55" s="4" t="s">
        <v>93</v>
      </c>
      <c r="B55" s="5" t="n">
        <v>4927</v>
      </c>
      <c r="D55" s="5" t="n">
        <v>-1064</v>
      </c>
    </row>
    <row r="56" spans="1:4">
      <c r="A56" s="4" t="s">
        <v>393</v>
      </c>
      <c r="B56" s="5" t="n">
        <v>26907</v>
      </c>
      <c r="D56" s="5" t="n">
        <v>32933</v>
      </c>
    </row>
    <row r="57" spans="1:4">
      <c r="A57" s="4" t="s">
        <v>397</v>
      </c>
      <c r="B57" s="5" t="n">
        <v>185</v>
      </c>
      <c r="D57" s="5" t="n">
        <v>46</v>
      </c>
    </row>
    <row r="58" spans="1:4">
      <c r="A58" s="4" t="s">
        <v>94</v>
      </c>
      <c r="B58" s="5" t="n">
        <v>27092</v>
      </c>
      <c r="D58" s="5" t="n">
        <v>32979</v>
      </c>
    </row>
    <row r="59" spans="1:4">
      <c r="A59" s="4" t="s">
        <v>96</v>
      </c>
      <c r="B59" s="5" t="n">
        <v>-426</v>
      </c>
      <c r="D59" s="5" t="n">
        <v>-412</v>
      </c>
    </row>
    <row r="60" spans="1:4">
      <c r="A60" s="4" t="s">
        <v>394</v>
      </c>
      <c r="B60" s="5" t="n">
        <v>-800</v>
      </c>
      <c r="D60" s="5" t="n">
        <v>-856</v>
      </c>
    </row>
    <row r="61" spans="1:4">
      <c r="A61" s="4" t="s">
        <v>395</v>
      </c>
      <c r="B61" s="5" t="n">
        <v>-1226</v>
      </c>
      <c r="D61" s="5" t="n">
        <v>-1268</v>
      </c>
    </row>
    <row r="62" spans="1:4">
      <c r="A62" s="4" t="s">
        <v>396</v>
      </c>
      <c r="B62" s="5" t="n">
        <v>25866</v>
      </c>
      <c r="D62" s="5" t="n">
        <v>31711</v>
      </c>
    </row>
    <row r="63" spans="1:4">
      <c r="A63" s="4" t="s">
        <v>388</v>
      </c>
    </row>
    <row r="64" spans="1:4">
      <c r="A64" s="4" t="s">
        <v>80</v>
      </c>
      <c r="B64" s="5" t="n">
        <v>118552</v>
      </c>
      <c r="D64" s="5" t="n">
        <v>117551</v>
      </c>
    </row>
    <row r="65" spans="1:4">
      <c r="A65" s="4" t="s">
        <v>81</v>
      </c>
      <c r="B65" s="5" t="n">
        <v>65383</v>
      </c>
      <c r="D65" s="5" t="n">
        <v>62427</v>
      </c>
    </row>
    <row r="66" spans="1:4">
      <c r="A66" s="4" t="s">
        <v>390</v>
      </c>
      <c r="B66" s="5" t="n">
        <v>53169</v>
      </c>
      <c r="D66" s="5" t="n">
        <v>55124</v>
      </c>
    </row>
    <row r="67" spans="1:4">
      <c r="A67" s="3" t="s">
        <v>355</v>
      </c>
    </row>
    <row r="68" spans="1:4">
      <c r="A68" s="4" t="s">
        <v>84</v>
      </c>
      <c r="B68" s="5" t="n">
        <v>52149</v>
      </c>
      <c r="D68" s="5" t="n">
        <v>47474</v>
      </c>
    </row>
    <row r="69" spans="1:4">
      <c r="A69" s="4" t="s">
        <v>85</v>
      </c>
      <c r="B69" s="5" t="n">
        <v>5007</v>
      </c>
      <c r="D69" s="5" t="n">
        <v>4686</v>
      </c>
    </row>
    <row r="70" spans="1:4">
      <c r="A70" s="4" t="s">
        <v>86</v>
      </c>
      <c r="B70" s="5" t="n">
        <v>292</v>
      </c>
      <c r="D70" s="5" t="n">
        <v>86</v>
      </c>
    </row>
    <row r="71" spans="1:4">
      <c r="A71" s="4" t="s">
        <v>356</v>
      </c>
      <c r="B71" s="5" t="n">
        <v>2407</v>
      </c>
      <c r="D71" s="5" t="n">
        <v>-572</v>
      </c>
    </row>
    <row r="72" spans="1:4">
      <c r="A72" s="4" t="s">
        <v>88</v>
      </c>
      <c r="B72" s="5" t="n">
        <v>59855</v>
      </c>
      <c r="D72" s="5" t="n">
        <v>51674</v>
      </c>
    </row>
    <row r="73" spans="1:4">
      <c r="A73" s="4" t="s">
        <v>391</v>
      </c>
      <c r="B73" s="5" t="n">
        <v>-6686</v>
      </c>
      <c r="D73" s="5" t="n">
        <v>3450</v>
      </c>
    </row>
    <row r="74" spans="1:4">
      <c r="A74" s="4" t="s">
        <v>91</v>
      </c>
      <c r="B74" s="5" t="n">
        <v>2468</v>
      </c>
      <c r="D74" s="5" t="n">
        <v>2784</v>
      </c>
    </row>
    <row r="75" spans="1:4">
      <c r="A75" s="4" t="s">
        <v>392</v>
      </c>
      <c r="B75" s="5" t="n">
        <v>-9154</v>
      </c>
      <c r="D75" s="5" t="n">
        <v>666</v>
      </c>
    </row>
    <row r="76" spans="1:4">
      <c r="A76" s="4" t="s">
        <v>93</v>
      </c>
      <c r="B76" s="5" t="n">
        <v>-8181</v>
      </c>
      <c r="D76" s="5" t="n">
        <v>-7082</v>
      </c>
    </row>
    <row r="77" spans="1:4">
      <c r="A77" s="4" t="s">
        <v>393</v>
      </c>
      <c r="B77" s="5" t="n">
        <v>-973</v>
      </c>
      <c r="D77" s="5" t="n">
        <v>7748</v>
      </c>
    </row>
    <row r="78" spans="1:4">
      <c r="A78" s="4" t="s">
        <v>94</v>
      </c>
      <c r="B78" s="5" t="n">
        <v>-973</v>
      </c>
      <c r="D78" s="5" t="n">
        <v>7748</v>
      </c>
    </row>
    <row r="79" spans="1:4">
      <c r="A79" s="4" t="s">
        <v>96</v>
      </c>
      <c r="B79" s="5" t="n">
        <v>-884</v>
      </c>
      <c r="D79" s="5" t="n">
        <v>1837</v>
      </c>
    </row>
    <row r="80" spans="1:4">
      <c r="A80" s="4" t="s">
        <v>394</v>
      </c>
      <c r="B80" s="5" t="n">
        <v>-6505</v>
      </c>
      <c r="D80" s="5" t="n">
        <v>1883</v>
      </c>
    </row>
    <row r="81" spans="1:4">
      <c r="A81" s="4" t="s">
        <v>395</v>
      </c>
      <c r="B81" s="5" t="n">
        <v>-7389</v>
      </c>
      <c r="D81" s="5" t="n">
        <v>3720</v>
      </c>
    </row>
    <row r="82" spans="1:4">
      <c r="A82" s="4" t="s">
        <v>396</v>
      </c>
      <c r="B82" s="5" t="n">
        <v>-8362</v>
      </c>
      <c r="D82" s="5" t="n">
        <v>11468</v>
      </c>
    </row>
    <row r="83" spans="1:4">
      <c r="A83" s="4" t="s">
        <v>383</v>
      </c>
    </row>
    <row r="84" spans="1:4">
      <c r="A84" s="3" t="s">
        <v>355</v>
      </c>
    </row>
    <row r="85" spans="1:4">
      <c r="A85" s="4" t="s">
        <v>397</v>
      </c>
      <c r="B85" s="5" t="n">
        <v>-26119</v>
      </c>
      <c r="D85" s="5" t="n">
        <v>-40727</v>
      </c>
    </row>
    <row r="86" spans="1:4">
      <c r="A86" s="4" t="s">
        <v>94</v>
      </c>
      <c r="B86" s="5" t="n">
        <v>-26119</v>
      </c>
      <c r="D86" s="5" t="n">
        <v>-40727</v>
      </c>
    </row>
    <row r="87" spans="1:4">
      <c r="A87" s="4" t="s">
        <v>96</v>
      </c>
      <c r="B87" s="5" t="n">
        <v>1310</v>
      </c>
      <c r="D87" s="5" t="n">
        <v>-1425</v>
      </c>
    </row>
    <row r="88" spans="1:4">
      <c r="A88" s="4" t="s">
        <v>394</v>
      </c>
      <c r="B88" s="5" t="n">
        <v>7305</v>
      </c>
      <c r="D88" s="5" t="n">
        <v>-1027</v>
      </c>
    </row>
    <row r="89" spans="1:4">
      <c r="A89" s="4" t="s">
        <v>395</v>
      </c>
      <c r="B89" s="5" t="n">
        <v>8615</v>
      </c>
      <c r="D89" s="5" t="n">
        <v>-2452</v>
      </c>
    </row>
    <row r="90" spans="1:4">
      <c r="A90" s="4" t="s">
        <v>396</v>
      </c>
      <c r="B90" s="7" t="n">
        <v>-17504</v>
      </c>
      <c r="D90" s="7" t="n">
        <v>-43179</v>
      </c>
    </row>
    <row r="91" spans="1:4"/>
    <row r="92" spans="1:4">
      <c r="A92" s="4" t="s">
        <v>48</v>
      </c>
      <c r="B92" s="4" t="s">
        <v>100</v>
      </c>
    </row>
  </sheetData>
  <mergeCells count="5">
    <mergeCell ref="A1:A2"/>
    <mergeCell ref="B1:D1"/>
    <mergeCell ref="B2:C2"/>
    <mergeCell ref="A91:D91"/>
    <mergeCell ref="B92:D9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9</v>
      </c>
    </row>
    <row r="3" spans="1:3">
      <c r="A3" s="3" t="s">
        <v>102</v>
      </c>
    </row>
    <row r="4" spans="1:3">
      <c r="A4" s="4" t="s">
        <v>94</v>
      </c>
      <c r="B4" s="7" t="n">
        <v>-11631</v>
      </c>
      <c r="C4" s="7" t="n">
        <v>-6758</v>
      </c>
    </row>
    <row r="5" spans="1:3">
      <c r="A5" s="3" t="s">
        <v>365</v>
      </c>
    </row>
    <row r="6" spans="1:3">
      <c r="A6" s="4" t="s">
        <v>85</v>
      </c>
      <c r="B6" s="5" t="n">
        <v>13194</v>
      </c>
      <c r="C6" s="5" t="n">
        <v>11203</v>
      </c>
    </row>
    <row r="7" spans="1:3">
      <c r="A7" s="4" t="s">
        <v>90</v>
      </c>
      <c r="B7" s="5" t="n">
        <v>10009</v>
      </c>
    </row>
    <row r="8" spans="1:3">
      <c r="A8" s="4" t="s">
        <v>104</v>
      </c>
      <c r="B8" s="5" t="n">
        <v>1669</v>
      </c>
      <c r="C8" s="5" t="n">
        <v>1069</v>
      </c>
    </row>
    <row r="9" spans="1:3">
      <c r="A9" s="4" t="s">
        <v>105</v>
      </c>
      <c r="B9" s="5" t="n">
        <v>1179</v>
      </c>
      <c r="C9" s="5" t="n">
        <v>2187</v>
      </c>
    </row>
    <row r="10" spans="1:3">
      <c r="A10" s="4" t="s">
        <v>106</v>
      </c>
      <c r="B10" s="5" t="n">
        <v>-360</v>
      </c>
      <c r="C10" s="5" t="n">
        <v>-721</v>
      </c>
    </row>
    <row r="11" spans="1:3">
      <c r="A11" s="4" t="s">
        <v>107</v>
      </c>
      <c r="B11" s="5" t="n">
        <v>2889</v>
      </c>
    </row>
    <row r="12" spans="1:3">
      <c r="A12" s="4" t="s">
        <v>366</v>
      </c>
      <c r="B12" s="5" t="n">
        <v>9</v>
      </c>
      <c r="C12" s="5" t="n">
        <v>-64</v>
      </c>
    </row>
    <row r="13" spans="1:3">
      <c r="A13" s="4" t="s">
        <v>109</v>
      </c>
      <c r="B13" s="5" t="n">
        <v>33</v>
      </c>
      <c r="C13" s="5" t="n">
        <v>118</v>
      </c>
    </row>
    <row r="14" spans="1:3">
      <c r="A14" s="4" t="s">
        <v>110</v>
      </c>
      <c r="B14" s="5" t="n">
        <v>40</v>
      </c>
      <c r="C14" s="5" t="n">
        <v>62</v>
      </c>
    </row>
    <row r="15" spans="1:3">
      <c r="A15" s="3" t="s">
        <v>111</v>
      </c>
    </row>
    <row r="16" spans="1:3">
      <c r="A16" s="4" t="s">
        <v>28</v>
      </c>
      <c r="B16" s="5" t="n">
        <v>-2250</v>
      </c>
      <c r="C16" s="5" t="n">
        <v>-9694</v>
      </c>
    </row>
    <row r="17" spans="1:3">
      <c r="A17" s="4" t="s">
        <v>29</v>
      </c>
      <c r="B17" s="5" t="n">
        <v>-8105</v>
      </c>
      <c r="C17" s="5" t="n">
        <v>-1371</v>
      </c>
    </row>
    <row r="18" spans="1:3">
      <c r="A18" s="4" t="s">
        <v>43</v>
      </c>
      <c r="B18" s="5" t="n">
        <v>-4492</v>
      </c>
      <c r="C18" s="5" t="n">
        <v>-1434</v>
      </c>
    </row>
    <row r="19" spans="1:3">
      <c r="A19" s="3" t="s">
        <v>112</v>
      </c>
    </row>
    <row r="20" spans="1:3">
      <c r="A20" s="4" t="s">
        <v>50</v>
      </c>
      <c r="B20" s="5" t="n">
        <v>2423</v>
      </c>
      <c r="C20" s="5" t="n">
        <v>-1069</v>
      </c>
    </row>
    <row r="21" spans="1:3">
      <c r="A21" s="4" t="s">
        <v>51</v>
      </c>
      <c r="B21" s="5" t="n">
        <v>1771</v>
      </c>
      <c r="C21" s="5" t="n">
        <v>-962</v>
      </c>
    </row>
    <row r="22" spans="1:3">
      <c r="A22" s="4" t="s">
        <v>52</v>
      </c>
      <c r="B22" s="5" t="n">
        <v>18068</v>
      </c>
      <c r="C22" s="5" t="n">
        <v>-29263</v>
      </c>
    </row>
    <row r="23" spans="1:3">
      <c r="A23" s="4" t="s">
        <v>113</v>
      </c>
      <c r="B23" s="5" t="n">
        <v>-10277</v>
      </c>
      <c r="C23" s="5" t="n">
        <v>-10834</v>
      </c>
    </row>
    <row r="24" spans="1:3">
      <c r="A24" s="4" t="s">
        <v>114</v>
      </c>
      <c r="B24" s="5" t="n">
        <v>-7941</v>
      </c>
      <c r="C24" s="5" t="n">
        <v>-7597</v>
      </c>
    </row>
    <row r="25" spans="1:3">
      <c r="A25" s="4" t="s">
        <v>58</v>
      </c>
      <c r="B25" s="5" t="n">
        <v>-1298</v>
      </c>
      <c r="C25" s="5" t="n">
        <v>-525</v>
      </c>
    </row>
    <row r="26" spans="1:3">
      <c r="A26" s="4" t="s">
        <v>115</v>
      </c>
      <c r="B26" s="5" t="n">
        <v>4930</v>
      </c>
      <c r="C26" s="5" t="n">
        <v>-55653</v>
      </c>
    </row>
    <row r="27" spans="1:3">
      <c r="A27" s="3" t="s">
        <v>116</v>
      </c>
    </row>
    <row r="28" spans="1:3">
      <c r="A28" s="4" t="s">
        <v>117</v>
      </c>
      <c r="B28" s="5" t="n">
        <v>-5164</v>
      </c>
      <c r="C28" s="5" t="n">
        <v>-3365</v>
      </c>
    </row>
    <row r="29" spans="1:3">
      <c r="A29" s="4" t="s">
        <v>118</v>
      </c>
      <c r="B29" s="5" t="n">
        <v>-10</v>
      </c>
      <c r="C29" s="5" t="n">
        <v>-28</v>
      </c>
    </row>
    <row r="30" spans="1:3">
      <c r="A30" s="4" t="s">
        <v>119</v>
      </c>
      <c r="B30" s="5" t="n">
        <v>-5174</v>
      </c>
      <c r="C30" s="5" t="n">
        <v>-3393</v>
      </c>
    </row>
    <row r="31" spans="1:3">
      <c r="A31" s="3" t="s">
        <v>120</v>
      </c>
    </row>
    <row r="32" spans="1:3">
      <c r="A32" s="4" t="s">
        <v>121</v>
      </c>
      <c r="B32" s="5" t="n">
        <v>57000</v>
      </c>
    </row>
    <row r="33" spans="1:3">
      <c r="A33" s="4" t="s">
        <v>122</v>
      </c>
      <c r="B33" s="5" t="n">
        <v>-57000</v>
      </c>
    </row>
    <row r="34" spans="1:3">
      <c r="A34" s="4" t="s">
        <v>123</v>
      </c>
      <c r="B34" s="5" t="n">
        <v>60000</v>
      </c>
    </row>
    <row r="35" spans="1:3">
      <c r="A35" s="4" t="s">
        <v>124</v>
      </c>
      <c r="B35" s="5" t="n">
        <v>-4038</v>
      </c>
    </row>
    <row r="36" spans="1:3">
      <c r="A36" s="4" t="s">
        <v>125</v>
      </c>
      <c r="B36" s="5" t="n">
        <v>43000</v>
      </c>
      <c r="C36" s="5" t="n">
        <v>69000</v>
      </c>
    </row>
    <row r="37" spans="1:3">
      <c r="A37" s="4" t="s">
        <v>126</v>
      </c>
      <c r="B37" s="5" t="n">
        <v>-74000</v>
      </c>
      <c r="C37" s="5" t="n">
        <v>-16200</v>
      </c>
    </row>
    <row r="38" spans="1:3">
      <c r="A38" s="4" t="s">
        <v>127</v>
      </c>
      <c r="B38" s="5" t="n">
        <v>-3000</v>
      </c>
      <c r="C38" s="5" t="n">
        <v>-18420</v>
      </c>
    </row>
    <row r="39" spans="1:3">
      <c r="A39" s="4" t="s">
        <v>128</v>
      </c>
      <c r="B39" s="5" t="n">
        <v>-5321</v>
      </c>
      <c r="C39" s="5" t="n">
        <v>-4272</v>
      </c>
    </row>
    <row r="40" spans="1:3">
      <c r="A40" s="4" t="s">
        <v>129</v>
      </c>
      <c r="B40" s="5" t="n">
        <v>-2</v>
      </c>
      <c r="C40" s="5" t="n">
        <v>-347</v>
      </c>
    </row>
    <row r="41" spans="1:3">
      <c r="A41" s="4" t="s">
        <v>130</v>
      </c>
      <c r="B41" s="5" t="n">
        <v>-99</v>
      </c>
      <c r="C41" s="5" t="n">
        <v>-76</v>
      </c>
    </row>
    <row r="42" spans="1:3">
      <c r="A42" s="4" t="s">
        <v>131</v>
      </c>
      <c r="B42" s="5" t="n">
        <v>16540</v>
      </c>
      <c r="C42" s="5" t="n">
        <v>29685</v>
      </c>
    </row>
    <row r="43" spans="1:3">
      <c r="A43" s="4" t="s">
        <v>132</v>
      </c>
      <c r="B43" s="5" t="n">
        <v>-2660</v>
      </c>
      <c r="C43" s="5" t="n">
        <v>-694</v>
      </c>
    </row>
    <row r="44" spans="1:3">
      <c r="A44" s="4" t="s">
        <v>367</v>
      </c>
      <c r="B44" s="5" t="n">
        <v>13636</v>
      </c>
      <c r="C44" s="5" t="n">
        <v>-30055</v>
      </c>
    </row>
    <row r="45" spans="1:3">
      <c r="A45" s="4" t="s">
        <v>134</v>
      </c>
      <c r="B45" s="5" t="n">
        <v>42446</v>
      </c>
      <c r="C45" s="5" t="n">
        <v>55792</v>
      </c>
    </row>
    <row r="46" spans="1:3">
      <c r="A46" s="4" t="s">
        <v>135</v>
      </c>
      <c r="B46" s="5" t="n">
        <v>56082</v>
      </c>
      <c r="C46" s="5" t="n">
        <v>25737</v>
      </c>
    </row>
    <row r="47" spans="1:3">
      <c r="A47" s="4" t="s">
        <v>383</v>
      </c>
    </row>
    <row r="48" spans="1:3">
      <c r="A48" s="3" t="s">
        <v>102</v>
      </c>
    </row>
    <row r="49" spans="1:3">
      <c r="A49" s="4" t="s">
        <v>94</v>
      </c>
      <c r="B49" s="5" t="n">
        <v>-26119</v>
      </c>
      <c r="C49" s="5" t="n">
        <v>-40727</v>
      </c>
    </row>
    <row r="50" spans="1:3">
      <c r="A50" s="3" t="s">
        <v>365</v>
      </c>
    </row>
    <row r="51" spans="1:3">
      <c r="A51" s="4" t="s">
        <v>399</v>
      </c>
      <c r="B51" s="5" t="n">
        <v>26119</v>
      </c>
      <c r="C51" s="5" t="n">
        <v>40727</v>
      </c>
    </row>
    <row r="52" spans="1:3">
      <c r="A52" s="4" t="s">
        <v>386</v>
      </c>
    </row>
    <row r="53" spans="1:3">
      <c r="A53" s="3" t="s">
        <v>102</v>
      </c>
    </row>
    <row r="54" spans="1:3">
      <c r="A54" s="4" t="s">
        <v>94</v>
      </c>
      <c r="B54" s="5" t="n">
        <v>-11631</v>
      </c>
      <c r="C54" s="5" t="n">
        <v>-6758</v>
      </c>
    </row>
    <row r="55" spans="1:3">
      <c r="A55" s="3" t="s">
        <v>365</v>
      </c>
    </row>
    <row r="56" spans="1:3">
      <c r="A56" s="4" t="s">
        <v>399</v>
      </c>
      <c r="B56" s="5" t="n">
        <v>-25934</v>
      </c>
      <c r="C56" s="5" t="n">
        <v>-40681</v>
      </c>
    </row>
    <row r="57" spans="1:3">
      <c r="A57" s="4" t="s">
        <v>85</v>
      </c>
      <c r="B57" s="5" t="n">
        <v>98</v>
      </c>
      <c r="C57" s="5" t="n">
        <v>191</v>
      </c>
    </row>
    <row r="58" spans="1:3">
      <c r="A58" s="4" t="s">
        <v>90</v>
      </c>
      <c r="B58" s="5" t="n">
        <v>10009</v>
      </c>
    </row>
    <row r="59" spans="1:3">
      <c r="A59" s="4" t="s">
        <v>105</v>
      </c>
      <c r="B59" s="5" t="n">
        <v>898</v>
      </c>
      <c r="C59" s="5" t="n">
        <v>1899</v>
      </c>
    </row>
    <row r="60" spans="1:3">
      <c r="A60" s="4" t="s">
        <v>106</v>
      </c>
      <c r="B60" s="5" t="n">
        <v>-360</v>
      </c>
      <c r="C60" s="5" t="n">
        <v>-721</v>
      </c>
    </row>
    <row r="61" spans="1:3">
      <c r="A61" s="4" t="s">
        <v>110</v>
      </c>
      <c r="B61" s="5" t="n">
        <v>36</v>
      </c>
      <c r="C61" s="5" t="n">
        <v>58</v>
      </c>
    </row>
    <row r="62" spans="1:3">
      <c r="A62" s="3" t="s">
        <v>111</v>
      </c>
    </row>
    <row r="63" spans="1:3">
      <c r="A63" s="4" t="s">
        <v>29</v>
      </c>
      <c r="B63" s="5" t="n">
        <v>-6346</v>
      </c>
      <c r="C63" s="5" t="n">
        <v>-850</v>
      </c>
    </row>
    <row r="64" spans="1:3">
      <c r="A64" s="4" t="s">
        <v>43</v>
      </c>
      <c r="B64" s="5" t="n">
        <v>-5816</v>
      </c>
      <c r="C64" s="5" t="n">
        <v>-158</v>
      </c>
    </row>
    <row r="65" spans="1:3">
      <c r="A65" s="3" t="s">
        <v>112</v>
      </c>
    </row>
    <row r="66" spans="1:3">
      <c r="A66" s="4" t="s">
        <v>50</v>
      </c>
      <c r="B66" s="5" t="n">
        <v>-2518</v>
      </c>
      <c r="C66" s="5" t="n">
        <v>-646</v>
      </c>
    </row>
    <row r="67" spans="1:3">
      <c r="A67" s="4" t="s">
        <v>52</v>
      </c>
      <c r="B67" s="5" t="n">
        <v>17649</v>
      </c>
      <c r="C67" s="5" t="n">
        <v>-29345</v>
      </c>
    </row>
    <row r="68" spans="1:3">
      <c r="A68" s="4" t="s">
        <v>113</v>
      </c>
      <c r="B68" s="5" t="n">
        <v>-7473</v>
      </c>
      <c r="C68" s="5" t="n">
        <v>-3184</v>
      </c>
    </row>
    <row r="69" spans="1:3">
      <c r="A69" s="4" t="s">
        <v>115</v>
      </c>
      <c r="B69" s="5" t="n">
        <v>-31388</v>
      </c>
      <c r="C69" s="5" t="n">
        <v>-80195</v>
      </c>
    </row>
    <row r="70" spans="1:3">
      <c r="A70" s="3" t="s">
        <v>116</v>
      </c>
    </row>
    <row r="71" spans="1:3">
      <c r="A71" s="4" t="s">
        <v>117</v>
      </c>
      <c r="B71" s="5" t="n">
        <v>-108</v>
      </c>
    </row>
    <row r="72" spans="1:3">
      <c r="A72" s="4" t="s">
        <v>119</v>
      </c>
      <c r="B72" s="5" t="n">
        <v>-108</v>
      </c>
    </row>
    <row r="73" spans="1:3">
      <c r="A73" s="3" t="s">
        <v>120</v>
      </c>
    </row>
    <row r="74" spans="1:3">
      <c r="A74" s="4" t="s">
        <v>121</v>
      </c>
      <c r="B74" s="5" t="n">
        <v>57000</v>
      </c>
    </row>
    <row r="75" spans="1:3">
      <c r="A75" s="4" t="s">
        <v>122</v>
      </c>
      <c r="B75" s="5" t="n">
        <v>-57000</v>
      </c>
    </row>
    <row r="76" spans="1:3">
      <c r="A76" s="4" t="s">
        <v>123</v>
      </c>
      <c r="B76" s="5" t="n">
        <v>60000</v>
      </c>
    </row>
    <row r="77" spans="1:3">
      <c r="A77" s="4" t="s">
        <v>124</v>
      </c>
      <c r="B77" s="5" t="n">
        <v>-4038</v>
      </c>
    </row>
    <row r="78" spans="1:3">
      <c r="A78" s="4" t="s">
        <v>125</v>
      </c>
      <c r="B78" s="5" t="n">
        <v>43000</v>
      </c>
      <c r="C78" s="5" t="n">
        <v>69000</v>
      </c>
    </row>
    <row r="79" spans="1:3">
      <c r="A79" s="4" t="s">
        <v>126</v>
      </c>
      <c r="B79" s="5" t="n">
        <v>-74000</v>
      </c>
      <c r="C79" s="5" t="n">
        <v>-16200</v>
      </c>
    </row>
    <row r="80" spans="1:3">
      <c r="A80" s="4" t="s">
        <v>127</v>
      </c>
      <c r="C80" s="5" t="n">
        <v>-18420</v>
      </c>
    </row>
    <row r="81" spans="1:3">
      <c r="A81" s="4" t="s">
        <v>128</v>
      </c>
      <c r="B81" s="5" t="n">
        <v>-925</v>
      </c>
      <c r="C81" s="5" t="n">
        <v>-743</v>
      </c>
    </row>
    <row r="82" spans="1:3">
      <c r="A82" s="4" t="s">
        <v>368</v>
      </c>
      <c r="B82" s="5" t="n">
        <v>34743</v>
      </c>
      <c r="C82" s="5" t="n">
        <v>47693</v>
      </c>
    </row>
    <row r="83" spans="1:3">
      <c r="A83" s="4" t="s">
        <v>131</v>
      </c>
      <c r="B83" s="5" t="n">
        <v>58780</v>
      </c>
      <c r="C83" s="5" t="n">
        <v>81330</v>
      </c>
    </row>
    <row r="84" spans="1:3">
      <c r="A84" s="4" t="s">
        <v>367</v>
      </c>
      <c r="B84" s="5" t="n">
        <v>27284</v>
      </c>
      <c r="C84" s="5" t="n">
        <v>1135</v>
      </c>
    </row>
    <row r="85" spans="1:3">
      <c r="A85" s="4" t="s">
        <v>134</v>
      </c>
      <c r="B85" s="5" t="n">
        <v>4203</v>
      </c>
      <c r="C85" s="5" t="n">
        <v>3038</v>
      </c>
    </row>
    <row r="86" spans="1:3">
      <c r="A86" s="4" t="s">
        <v>135</v>
      </c>
      <c r="B86" s="5" t="n">
        <v>31487</v>
      </c>
      <c r="C86" s="5" t="n">
        <v>4173</v>
      </c>
    </row>
    <row r="87" spans="1:3">
      <c r="A87" s="4" t="s">
        <v>387</v>
      </c>
    </row>
    <row r="88" spans="1:3">
      <c r="A88" s="3" t="s">
        <v>102</v>
      </c>
    </row>
    <row r="89" spans="1:3">
      <c r="A89" s="4" t="s">
        <v>94</v>
      </c>
      <c r="B89" s="5" t="n">
        <v>27092</v>
      </c>
      <c r="C89" s="5" t="n">
        <v>32979</v>
      </c>
    </row>
    <row r="90" spans="1:3">
      <c r="A90" s="3" t="s">
        <v>365</v>
      </c>
    </row>
    <row r="91" spans="1:3">
      <c r="A91" s="4" t="s">
        <v>399</v>
      </c>
      <c r="B91" s="5" t="n">
        <v>-185</v>
      </c>
      <c r="C91" s="5" t="n">
        <v>-46</v>
      </c>
    </row>
    <row r="92" spans="1:3">
      <c r="A92" s="4" t="s">
        <v>85</v>
      </c>
      <c r="B92" s="5" t="n">
        <v>8089</v>
      </c>
      <c r="C92" s="5" t="n">
        <v>6326</v>
      </c>
    </row>
    <row r="93" spans="1:3">
      <c r="A93" s="4" t="s">
        <v>107</v>
      </c>
      <c r="B93" s="5" t="n">
        <v>2889</v>
      </c>
    </row>
    <row r="94" spans="1:3">
      <c r="A94" s="4" t="s">
        <v>366</v>
      </c>
      <c r="B94" s="5" t="n">
        <v>7</v>
      </c>
      <c r="C94" s="5" t="n">
        <v>-63</v>
      </c>
    </row>
    <row r="95" spans="1:3">
      <c r="A95" s="4" t="s">
        <v>109</v>
      </c>
      <c r="B95" s="5" t="n">
        <v>31</v>
      </c>
      <c r="C95" s="5" t="n">
        <v>118</v>
      </c>
    </row>
    <row r="96" spans="1:3">
      <c r="A96" s="3" t="s">
        <v>111</v>
      </c>
    </row>
    <row r="97" spans="1:3">
      <c r="A97" s="4" t="s">
        <v>28</v>
      </c>
      <c r="B97" s="5" t="n">
        <v>-1291</v>
      </c>
      <c r="C97" s="5" t="n">
        <v>-4719</v>
      </c>
    </row>
    <row r="98" spans="1:3">
      <c r="A98" s="4" t="s">
        <v>29</v>
      </c>
      <c r="B98" s="5" t="n">
        <v>443</v>
      </c>
      <c r="C98" s="5" t="n">
        <v>142</v>
      </c>
    </row>
    <row r="99" spans="1:3">
      <c r="A99" s="4" t="s">
        <v>43</v>
      </c>
      <c r="B99" s="5" t="n">
        <v>581</v>
      </c>
      <c r="C99" s="5" t="n">
        <v>-993</v>
      </c>
    </row>
    <row r="100" spans="1:3">
      <c r="A100" s="3" t="s">
        <v>112</v>
      </c>
    </row>
    <row r="101" spans="1:3">
      <c r="A101" s="4" t="s">
        <v>50</v>
      </c>
      <c r="B101" s="5" t="n">
        <v>9153</v>
      </c>
      <c r="C101" s="5" t="n">
        <v>2380</v>
      </c>
    </row>
    <row r="102" spans="1:3">
      <c r="A102" s="4" t="s">
        <v>51</v>
      </c>
      <c r="B102" s="5" t="n">
        <v>4242</v>
      </c>
      <c r="C102" s="5" t="n">
        <v>367</v>
      </c>
    </row>
    <row r="103" spans="1:3">
      <c r="A103" s="4" t="s">
        <v>113</v>
      </c>
      <c r="B103" s="5" t="n">
        <v>-759</v>
      </c>
      <c r="C103" s="5" t="n">
        <v>-3479</v>
      </c>
    </row>
    <row r="104" spans="1:3">
      <c r="A104" s="4" t="s">
        <v>114</v>
      </c>
      <c r="B104" s="5" t="n">
        <v>346</v>
      </c>
    </row>
    <row r="105" spans="1:3">
      <c r="A105" s="4" t="s">
        <v>58</v>
      </c>
      <c r="B105" s="5" t="n">
        <v>-1139</v>
      </c>
      <c r="C105" s="5" t="n">
        <v>-280</v>
      </c>
    </row>
    <row r="106" spans="1:3">
      <c r="A106" s="4" t="s">
        <v>115</v>
      </c>
      <c r="B106" s="5" t="n">
        <v>49499</v>
      </c>
      <c r="C106" s="5" t="n">
        <v>32732</v>
      </c>
    </row>
    <row r="107" spans="1:3">
      <c r="A107" s="3" t="s">
        <v>116</v>
      </c>
    </row>
    <row r="108" spans="1:3">
      <c r="A108" s="4" t="s">
        <v>117</v>
      </c>
      <c r="B108" s="5" t="n">
        <v>-3468</v>
      </c>
      <c r="C108" s="5" t="n">
        <v>-1855</v>
      </c>
    </row>
    <row r="109" spans="1:3">
      <c r="A109" s="4" t="s">
        <v>118</v>
      </c>
      <c r="B109" s="5" t="n">
        <v>-10</v>
      </c>
      <c r="C109" s="5" t="n">
        <v>-28</v>
      </c>
    </row>
    <row r="110" spans="1:3">
      <c r="A110" s="4" t="s">
        <v>119</v>
      </c>
      <c r="B110" s="5" t="n">
        <v>-3478</v>
      </c>
      <c r="C110" s="5" t="n">
        <v>-1883</v>
      </c>
    </row>
    <row r="111" spans="1:3">
      <c r="A111" s="3" t="s">
        <v>120</v>
      </c>
    </row>
    <row r="112" spans="1:3">
      <c r="A112" s="4" t="s">
        <v>128</v>
      </c>
      <c r="B112" s="5" t="n">
        <v>-3008</v>
      </c>
      <c r="C112" s="5" t="n">
        <v>-2415</v>
      </c>
    </row>
    <row r="113" spans="1:3">
      <c r="A113" s="4" t="s">
        <v>130</v>
      </c>
      <c r="B113" s="5" t="n">
        <v>-99</v>
      </c>
      <c r="C113" s="5" t="n">
        <v>-76</v>
      </c>
    </row>
    <row r="114" spans="1:3">
      <c r="A114" s="4" t="s">
        <v>368</v>
      </c>
      <c r="B114" s="5" t="n">
        <v>-47182</v>
      </c>
      <c r="C114" s="5" t="n">
        <v>-25629</v>
      </c>
    </row>
    <row r="115" spans="1:3">
      <c r="A115" s="4" t="s">
        <v>131</v>
      </c>
      <c r="B115" s="5" t="n">
        <v>-50289</v>
      </c>
      <c r="C115" s="5" t="n">
        <v>-28120</v>
      </c>
    </row>
    <row r="116" spans="1:3">
      <c r="A116" s="4" t="s">
        <v>132</v>
      </c>
      <c r="B116" s="5" t="n">
        <v>-1658</v>
      </c>
      <c r="C116" s="5" t="n">
        <v>-1796</v>
      </c>
    </row>
    <row r="117" spans="1:3">
      <c r="A117" s="4" t="s">
        <v>367</v>
      </c>
      <c r="B117" s="5" t="n">
        <v>-5926</v>
      </c>
      <c r="C117" s="5" t="n">
        <v>933</v>
      </c>
    </row>
    <row r="118" spans="1:3">
      <c r="A118" s="4" t="s">
        <v>134</v>
      </c>
      <c r="B118" s="5" t="n">
        <v>9644</v>
      </c>
      <c r="C118" s="5" t="n">
        <v>3005</v>
      </c>
    </row>
    <row r="119" spans="1:3">
      <c r="A119" s="4" t="s">
        <v>135</v>
      </c>
      <c r="B119" s="5" t="n">
        <v>3718</v>
      </c>
      <c r="C119" s="5" t="n">
        <v>3938</v>
      </c>
    </row>
    <row r="120" spans="1:3">
      <c r="A120" s="4" t="s">
        <v>388</v>
      </c>
    </row>
    <row r="121" spans="1:3">
      <c r="A121" s="3" t="s">
        <v>102</v>
      </c>
    </row>
    <row r="122" spans="1:3">
      <c r="A122" s="4" t="s">
        <v>94</v>
      </c>
      <c r="B122" s="5" t="n">
        <v>-973</v>
      </c>
      <c r="C122" s="5" t="n">
        <v>7748</v>
      </c>
    </row>
    <row r="123" spans="1:3">
      <c r="A123" s="3" t="s">
        <v>365</v>
      </c>
    </row>
    <row r="124" spans="1:3">
      <c r="A124" s="4" t="s">
        <v>85</v>
      </c>
      <c r="B124" s="5" t="n">
        <v>5007</v>
      </c>
      <c r="C124" s="5" t="n">
        <v>4686</v>
      </c>
    </row>
    <row r="125" spans="1:3">
      <c r="A125" s="4" t="s">
        <v>104</v>
      </c>
      <c r="B125" s="5" t="n">
        <v>1669</v>
      </c>
      <c r="C125" s="5" t="n">
        <v>1069</v>
      </c>
    </row>
    <row r="126" spans="1:3">
      <c r="A126" s="4" t="s">
        <v>105</v>
      </c>
      <c r="B126" s="5" t="n">
        <v>281</v>
      </c>
      <c r="C126" s="5" t="n">
        <v>288</v>
      </c>
    </row>
    <row r="127" spans="1:3">
      <c r="A127" s="4" t="s">
        <v>366</v>
      </c>
      <c r="B127" s="5" t="n">
        <v>2</v>
      </c>
      <c r="C127" s="5" t="n">
        <v>-1</v>
      </c>
    </row>
    <row r="128" spans="1:3">
      <c r="A128" s="4" t="s">
        <v>109</v>
      </c>
      <c r="B128" s="5" t="n">
        <v>2</v>
      </c>
    </row>
    <row r="129" spans="1:3">
      <c r="A129" s="4" t="s">
        <v>110</v>
      </c>
      <c r="B129" s="5" t="n">
        <v>4</v>
      </c>
      <c r="C129" s="5" t="n">
        <v>4</v>
      </c>
    </row>
    <row r="130" spans="1:3">
      <c r="A130" s="3" t="s">
        <v>111</v>
      </c>
    </row>
    <row r="131" spans="1:3">
      <c r="A131" s="4" t="s">
        <v>28</v>
      </c>
      <c r="B131" s="5" t="n">
        <v>-959</v>
      </c>
      <c r="C131" s="5" t="n">
        <v>-4975</v>
      </c>
    </row>
    <row r="132" spans="1:3">
      <c r="A132" s="4" t="s">
        <v>29</v>
      </c>
      <c r="B132" s="5" t="n">
        <v>-2202</v>
      </c>
      <c r="C132" s="5" t="n">
        <v>-663</v>
      </c>
    </row>
    <row r="133" spans="1:3">
      <c r="A133" s="4" t="s">
        <v>43</v>
      </c>
      <c r="B133" s="5" t="n">
        <v>743</v>
      </c>
      <c r="C133" s="5" t="n">
        <v>-283</v>
      </c>
    </row>
    <row r="134" spans="1:3">
      <c r="A134" s="3" t="s">
        <v>112</v>
      </c>
    </row>
    <row r="135" spans="1:3">
      <c r="A135" s="4" t="s">
        <v>50</v>
      </c>
      <c r="B135" s="5" t="n">
        <v>-4212</v>
      </c>
      <c r="C135" s="5" t="n">
        <v>-2803</v>
      </c>
    </row>
    <row r="136" spans="1:3">
      <c r="A136" s="4" t="s">
        <v>51</v>
      </c>
      <c r="B136" s="5" t="n">
        <v>-2471</v>
      </c>
      <c r="C136" s="5" t="n">
        <v>-1329</v>
      </c>
    </row>
    <row r="137" spans="1:3">
      <c r="A137" s="4" t="s">
        <v>52</v>
      </c>
      <c r="B137" s="5" t="n">
        <v>419</v>
      </c>
      <c r="C137" s="5" t="n">
        <v>82</v>
      </c>
    </row>
    <row r="138" spans="1:3">
      <c r="A138" s="4" t="s">
        <v>113</v>
      </c>
      <c r="B138" s="5" t="n">
        <v>-2045</v>
      </c>
      <c r="C138" s="5" t="n">
        <v>-4171</v>
      </c>
    </row>
    <row r="139" spans="1:3">
      <c r="A139" s="4" t="s">
        <v>114</v>
      </c>
      <c r="B139" s="5" t="n">
        <v>-8287</v>
      </c>
      <c r="C139" s="5" t="n">
        <v>-7597</v>
      </c>
    </row>
    <row r="140" spans="1:3">
      <c r="A140" s="4" t="s">
        <v>58</v>
      </c>
      <c r="B140" s="5" t="n">
        <v>-159</v>
      </c>
      <c r="C140" s="5" t="n">
        <v>-245</v>
      </c>
    </row>
    <row r="141" spans="1:3">
      <c r="A141" s="4" t="s">
        <v>115</v>
      </c>
      <c r="B141" s="5" t="n">
        <v>-13181</v>
      </c>
      <c r="C141" s="5" t="n">
        <v>-8190</v>
      </c>
    </row>
    <row r="142" spans="1:3">
      <c r="A142" s="3" t="s">
        <v>116</v>
      </c>
    </row>
    <row r="143" spans="1:3">
      <c r="A143" s="4" t="s">
        <v>117</v>
      </c>
      <c r="B143" s="5" t="n">
        <v>-1588</v>
      </c>
      <c r="C143" s="5" t="n">
        <v>-1510</v>
      </c>
    </row>
    <row r="144" spans="1:3">
      <c r="A144" s="4" t="s">
        <v>119</v>
      </c>
      <c r="B144" s="5" t="n">
        <v>-1588</v>
      </c>
      <c r="C144" s="5" t="n">
        <v>-1510</v>
      </c>
    </row>
    <row r="145" spans="1:3">
      <c r="A145" s="3" t="s">
        <v>120</v>
      </c>
    </row>
    <row r="146" spans="1:3">
      <c r="A146" s="4" t="s">
        <v>127</v>
      </c>
      <c r="B146" s="5" t="n">
        <v>-3000</v>
      </c>
    </row>
    <row r="147" spans="1:3">
      <c r="A147" s="4" t="s">
        <v>128</v>
      </c>
      <c r="B147" s="5" t="n">
        <v>-1388</v>
      </c>
      <c r="C147" s="5" t="n">
        <v>-1114</v>
      </c>
    </row>
    <row r="148" spans="1:3">
      <c r="A148" s="4" t="s">
        <v>129</v>
      </c>
      <c r="B148" s="5" t="n">
        <v>-2</v>
      </c>
      <c r="C148" s="5" t="n">
        <v>-347</v>
      </c>
    </row>
    <row r="149" spans="1:3">
      <c r="A149" s="4" t="s">
        <v>368</v>
      </c>
      <c r="B149" s="5" t="n">
        <v>12439</v>
      </c>
      <c r="C149" s="5" t="n">
        <v>-22064</v>
      </c>
    </row>
    <row r="150" spans="1:3">
      <c r="A150" s="4" t="s">
        <v>131</v>
      </c>
      <c r="B150" s="5" t="n">
        <v>8049</v>
      </c>
      <c r="C150" s="5" t="n">
        <v>-23525</v>
      </c>
    </row>
    <row r="151" spans="1:3">
      <c r="A151" s="4" t="s">
        <v>132</v>
      </c>
      <c r="B151" s="5" t="n">
        <v>-1002</v>
      </c>
      <c r="C151" s="5" t="n">
        <v>1102</v>
      </c>
    </row>
    <row r="152" spans="1:3">
      <c r="A152" s="4" t="s">
        <v>367</v>
      </c>
      <c r="B152" s="5" t="n">
        <v>-7722</v>
      </c>
      <c r="C152" s="5" t="n">
        <v>-32123</v>
      </c>
    </row>
    <row r="153" spans="1:3">
      <c r="A153" s="4" t="s">
        <v>134</v>
      </c>
      <c r="B153" s="5" t="n">
        <v>28599</v>
      </c>
      <c r="C153" s="5" t="n">
        <v>49749</v>
      </c>
    </row>
    <row r="154" spans="1:3">
      <c r="A154" s="4" t="s">
        <v>135</v>
      </c>
      <c r="B154" s="7" t="n">
        <v>20877</v>
      </c>
      <c r="C154" s="7" t="n">
        <v>176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9</v>
      </c>
    </row>
    <row r="3" spans="1:3">
      <c r="A3" s="3" t="s">
        <v>102</v>
      </c>
    </row>
    <row r="4" spans="1:3">
      <c r="A4" s="4" t="s">
        <v>94</v>
      </c>
      <c r="B4" s="7" t="n">
        <v>-11631</v>
      </c>
      <c r="C4" s="7" t="n">
        <v>-6758</v>
      </c>
    </row>
    <row r="5" spans="1:3">
      <c r="A5" s="3" t="s">
        <v>103</v>
      </c>
    </row>
    <row r="6" spans="1:3">
      <c r="A6" s="4" t="s">
        <v>85</v>
      </c>
      <c r="B6" s="5" t="n">
        <v>13194</v>
      </c>
      <c r="C6" s="5" t="n">
        <v>11203</v>
      </c>
    </row>
    <row r="7" spans="1:3">
      <c r="A7" s="4" t="s">
        <v>90</v>
      </c>
      <c r="B7" s="5" t="n">
        <v>10009</v>
      </c>
    </row>
    <row r="8" spans="1:3">
      <c r="A8" s="4" t="s">
        <v>104</v>
      </c>
      <c r="B8" s="5" t="n">
        <v>1669</v>
      </c>
      <c r="C8" s="5" t="n">
        <v>1069</v>
      </c>
    </row>
    <row r="9" spans="1:3">
      <c r="A9" s="4" t="s">
        <v>105</v>
      </c>
      <c r="B9" s="5" t="n">
        <v>1179</v>
      </c>
      <c r="C9" s="5" t="n">
        <v>2187</v>
      </c>
    </row>
    <row r="10" spans="1:3">
      <c r="A10" s="4" t="s">
        <v>106</v>
      </c>
      <c r="B10" s="5" t="n">
        <v>-360</v>
      </c>
      <c r="C10" s="5" t="n">
        <v>-721</v>
      </c>
    </row>
    <row r="11" spans="1:3">
      <c r="A11" s="4" t="s">
        <v>107</v>
      </c>
      <c r="B11" s="5" t="n">
        <v>2889</v>
      </c>
    </row>
    <row r="12" spans="1:3">
      <c r="A12" s="4" t="s">
        <v>108</v>
      </c>
      <c r="B12" s="5" t="n">
        <v>9</v>
      </c>
      <c r="C12" s="5" t="n">
        <v>-64</v>
      </c>
    </row>
    <row r="13" spans="1:3">
      <c r="A13" s="4" t="s">
        <v>109</v>
      </c>
      <c r="B13" s="5" t="n">
        <v>33</v>
      </c>
      <c r="C13" s="5" t="n">
        <v>118</v>
      </c>
    </row>
    <row r="14" spans="1:3">
      <c r="A14" s="4" t="s">
        <v>110</v>
      </c>
      <c r="B14" s="5" t="n">
        <v>40</v>
      </c>
      <c r="C14" s="5" t="n">
        <v>62</v>
      </c>
    </row>
    <row r="15" spans="1:3">
      <c r="A15" s="3" t="s">
        <v>111</v>
      </c>
    </row>
    <row r="16" spans="1:3">
      <c r="A16" s="4" t="s">
        <v>28</v>
      </c>
      <c r="B16" s="5" t="n">
        <v>-2250</v>
      </c>
      <c r="C16" s="5" t="n">
        <v>-9694</v>
      </c>
    </row>
    <row r="17" spans="1:3">
      <c r="A17" s="4" t="s">
        <v>29</v>
      </c>
      <c r="B17" s="5" t="n">
        <v>-8105</v>
      </c>
      <c r="C17" s="5" t="n">
        <v>-1371</v>
      </c>
    </row>
    <row r="18" spans="1:3">
      <c r="A18" s="4" t="s">
        <v>43</v>
      </c>
      <c r="B18" s="5" t="n">
        <v>-4492</v>
      </c>
      <c r="C18" s="5" t="n">
        <v>-1434</v>
      </c>
    </row>
    <row r="19" spans="1:3">
      <c r="A19" s="3" t="s">
        <v>112</v>
      </c>
    </row>
    <row r="20" spans="1:3">
      <c r="A20" s="4" t="s">
        <v>50</v>
      </c>
      <c r="B20" s="5" t="n">
        <v>2423</v>
      </c>
      <c r="C20" s="5" t="n">
        <v>-1069</v>
      </c>
    </row>
    <row r="21" spans="1:3">
      <c r="A21" s="4" t="s">
        <v>51</v>
      </c>
      <c r="B21" s="5" t="n">
        <v>1771</v>
      </c>
      <c r="C21" s="5" t="n">
        <v>-962</v>
      </c>
    </row>
    <row r="22" spans="1:3">
      <c r="A22" s="4" t="s">
        <v>52</v>
      </c>
      <c r="B22" s="5" t="n">
        <v>18068</v>
      </c>
      <c r="C22" s="5" t="n">
        <v>-29263</v>
      </c>
    </row>
    <row r="23" spans="1:3">
      <c r="A23" s="4" t="s">
        <v>113</v>
      </c>
      <c r="B23" s="5" t="n">
        <v>-10277</v>
      </c>
      <c r="C23" s="5" t="n">
        <v>-10834</v>
      </c>
    </row>
    <row r="24" spans="1:3">
      <c r="A24" s="4" t="s">
        <v>114</v>
      </c>
      <c r="B24" s="5" t="n">
        <v>-7941</v>
      </c>
      <c r="C24" s="5" t="n">
        <v>-7597</v>
      </c>
    </row>
    <row r="25" spans="1:3">
      <c r="A25" s="4" t="s">
        <v>58</v>
      </c>
      <c r="B25" s="5" t="n">
        <v>-1298</v>
      </c>
      <c r="C25" s="5" t="n">
        <v>-525</v>
      </c>
    </row>
    <row r="26" spans="1:3">
      <c r="A26" s="4" t="s">
        <v>115</v>
      </c>
      <c r="B26" s="5" t="n">
        <v>4930</v>
      </c>
      <c r="C26" s="5" t="n">
        <v>-55653</v>
      </c>
    </row>
    <row r="27" spans="1:3">
      <c r="A27" s="3" t="s">
        <v>116</v>
      </c>
    </row>
    <row r="28" spans="1:3">
      <c r="A28" s="4" t="s">
        <v>117</v>
      </c>
      <c r="B28" s="5" t="n">
        <v>-5164</v>
      </c>
      <c r="C28" s="5" t="n">
        <v>-3365</v>
      </c>
    </row>
    <row r="29" spans="1:3">
      <c r="A29" s="4" t="s">
        <v>118</v>
      </c>
      <c r="B29" s="5" t="n">
        <v>-10</v>
      </c>
      <c r="C29" s="5" t="n">
        <v>-28</v>
      </c>
    </row>
    <row r="30" spans="1:3">
      <c r="A30" s="4" t="s">
        <v>119</v>
      </c>
      <c r="B30" s="5" t="n">
        <v>-5174</v>
      </c>
      <c r="C30" s="5" t="n">
        <v>-3393</v>
      </c>
    </row>
    <row r="31" spans="1:3">
      <c r="A31" s="3" t="s">
        <v>120</v>
      </c>
    </row>
    <row r="32" spans="1:3">
      <c r="A32" s="4" t="s">
        <v>121</v>
      </c>
      <c r="B32" s="5" t="n">
        <v>57000</v>
      </c>
    </row>
    <row r="33" spans="1:3">
      <c r="A33" s="4" t="s">
        <v>122</v>
      </c>
      <c r="B33" s="5" t="n">
        <v>-57000</v>
      </c>
    </row>
    <row r="34" spans="1:3">
      <c r="A34" s="4" t="s">
        <v>123</v>
      </c>
      <c r="B34" s="5" t="n">
        <v>60000</v>
      </c>
    </row>
    <row r="35" spans="1:3">
      <c r="A35" s="4" t="s">
        <v>124</v>
      </c>
      <c r="B35" s="5" t="n">
        <v>-4038</v>
      </c>
    </row>
    <row r="36" spans="1:3">
      <c r="A36" s="4" t="s">
        <v>125</v>
      </c>
      <c r="B36" s="5" t="n">
        <v>43000</v>
      </c>
      <c r="C36" s="5" t="n">
        <v>69000</v>
      </c>
    </row>
    <row r="37" spans="1:3">
      <c r="A37" s="4" t="s">
        <v>126</v>
      </c>
      <c r="B37" s="5" t="n">
        <v>-74000</v>
      </c>
      <c r="C37" s="5" t="n">
        <v>-16200</v>
      </c>
    </row>
    <row r="38" spans="1:3">
      <c r="A38" s="4" t="s">
        <v>127</v>
      </c>
      <c r="B38" s="5" t="n">
        <v>-3000</v>
      </c>
      <c r="C38" s="5" t="n">
        <v>-18420</v>
      </c>
    </row>
    <row r="39" spans="1:3">
      <c r="A39" s="4" t="s">
        <v>128</v>
      </c>
      <c r="B39" s="5" t="n">
        <v>-5321</v>
      </c>
      <c r="C39" s="5" t="n">
        <v>-4272</v>
      </c>
    </row>
    <row r="40" spans="1:3">
      <c r="A40" s="4" t="s">
        <v>129</v>
      </c>
      <c r="B40" s="5" t="n">
        <v>-2</v>
      </c>
      <c r="C40" s="5" t="n">
        <v>-347</v>
      </c>
    </row>
    <row r="41" spans="1:3">
      <c r="A41" s="4" t="s">
        <v>130</v>
      </c>
      <c r="B41" s="5" t="n">
        <v>-99</v>
      </c>
      <c r="C41" s="5" t="n">
        <v>-76</v>
      </c>
    </row>
    <row r="42" spans="1:3">
      <c r="A42" s="4" t="s">
        <v>131</v>
      </c>
      <c r="B42" s="5" t="n">
        <v>16540</v>
      </c>
      <c r="C42" s="5" t="n">
        <v>29685</v>
      </c>
    </row>
    <row r="43" spans="1:3">
      <c r="A43" s="4" t="s">
        <v>132</v>
      </c>
      <c r="B43" s="5" t="n">
        <v>-2660</v>
      </c>
      <c r="C43" s="5" t="n">
        <v>-694</v>
      </c>
    </row>
    <row r="44" spans="1:3">
      <c r="A44" s="4" t="s">
        <v>133</v>
      </c>
      <c r="B44" s="5" t="n">
        <v>13636</v>
      </c>
      <c r="C44" s="5" t="n">
        <v>-30055</v>
      </c>
    </row>
    <row r="45" spans="1:3">
      <c r="A45" s="4" t="s">
        <v>134</v>
      </c>
      <c r="B45" s="5" t="n">
        <v>42446</v>
      </c>
      <c r="C45" s="5" t="n">
        <v>55792</v>
      </c>
    </row>
    <row r="46" spans="1:3">
      <c r="A46" s="4" t="s">
        <v>135</v>
      </c>
      <c r="B46" s="5" t="n">
        <v>56082</v>
      </c>
      <c r="C46" s="5" t="n">
        <v>25737</v>
      </c>
    </row>
    <row r="47" spans="1:3">
      <c r="A47" s="3" t="s">
        <v>136</v>
      </c>
    </row>
    <row r="48" spans="1:3">
      <c r="A48" s="4" t="s">
        <v>137</v>
      </c>
      <c r="B48" s="5" t="n">
        <v>11334</v>
      </c>
      <c r="C48" s="5" t="n">
        <v>71159</v>
      </c>
    </row>
    <row r="49" spans="1:3">
      <c r="A49" s="4" t="s">
        <v>138</v>
      </c>
      <c r="B49" s="5" t="n">
        <v>1647</v>
      </c>
      <c r="C49" s="7" t="n">
        <v>1642</v>
      </c>
    </row>
    <row r="50" spans="1:3">
      <c r="A50" s="3" t="s">
        <v>139</v>
      </c>
    </row>
    <row r="51" spans="1:3">
      <c r="A51" s="4" t="s">
        <v>140</v>
      </c>
      <c r="B51" s="5" t="n">
        <v>2976</v>
      </c>
    </row>
    <row r="52" spans="1:3">
      <c r="A52" s="4" t="s">
        <v>141</v>
      </c>
      <c r="B52" s="7" t="n">
        <v>29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5T10:17:28Z</dcterms:created>
  <dcterms:modified xmlns:dcterms="http://purl.org/dc/terms/" xmlns:xsi="http://www.w3.org/2001/XMLSchema-instance" xsi:type="dcterms:W3CDTF">2018-06-15T10:17:28Z</dcterms:modified>
</cp:coreProperties>
</file>